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quisition" sheetId="13" state="visible" r:id="rId13"/>
    <sheet xmlns:r="http://schemas.openxmlformats.org/officeDocument/2006/relationships" name="Promissory Note" sheetId="14" state="visible" r:id="rId14"/>
    <sheet xmlns:r="http://schemas.openxmlformats.org/officeDocument/2006/relationships" name="Equity" sheetId="15" state="visible" r:id="rId15"/>
    <sheet xmlns:r="http://schemas.openxmlformats.org/officeDocument/2006/relationships" name="Warrants to Purchase Common Sto"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quisition (Tables)" sheetId="25" state="visible" r:id="rId25"/>
    <sheet xmlns:r="http://schemas.openxmlformats.org/officeDocument/2006/relationships" name="Equity (Tables)" sheetId="26" state="visible" r:id="rId26"/>
    <sheet xmlns:r="http://schemas.openxmlformats.org/officeDocument/2006/relationships" name="Warrants to Purchase Common S_2" sheetId="27" state="visible" r:id="rId27"/>
    <sheet xmlns:r="http://schemas.openxmlformats.org/officeDocument/2006/relationships" name="Commitments and Contingencies (" sheetId="28" state="visible" r:id="rId28"/>
    <sheet xmlns:r="http://schemas.openxmlformats.org/officeDocument/2006/relationships" name="Summary of Accounting Policies " sheetId="29" state="visible" r:id="rId29"/>
    <sheet xmlns:r="http://schemas.openxmlformats.org/officeDocument/2006/relationships" name="Summary of Accounting Policie_2" sheetId="30" state="visible" r:id="rId30"/>
    <sheet xmlns:r="http://schemas.openxmlformats.org/officeDocument/2006/relationships" name="Summary of Significant Accoun_4" sheetId="31" state="visible" r:id="rId31"/>
    <sheet xmlns:r="http://schemas.openxmlformats.org/officeDocument/2006/relationships" name="Inventories (Details)" sheetId="32" state="visible" r:id="rId32"/>
    <sheet xmlns:r="http://schemas.openxmlformats.org/officeDocument/2006/relationships" name="Notes Receivable (Details Narra"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Acquisition (Details)" sheetId="39" state="visible" r:id="rId39"/>
    <sheet xmlns:r="http://schemas.openxmlformats.org/officeDocument/2006/relationships" name="Acquisition (Details 1)" sheetId="40" state="visible" r:id="rId40"/>
    <sheet xmlns:r="http://schemas.openxmlformats.org/officeDocument/2006/relationships" name="Promissory Note (Details Narrat" sheetId="41" state="visible" r:id="rId41"/>
    <sheet xmlns:r="http://schemas.openxmlformats.org/officeDocument/2006/relationships" name="Equity (Details)" sheetId="42" state="visible" r:id="rId42"/>
    <sheet xmlns:r="http://schemas.openxmlformats.org/officeDocument/2006/relationships" name="Equity (Details 1)" sheetId="43" state="visible" r:id="rId43"/>
    <sheet xmlns:r="http://schemas.openxmlformats.org/officeDocument/2006/relationships" name="Equity (Details 2)" sheetId="44" state="visible" r:id="rId44"/>
    <sheet xmlns:r="http://schemas.openxmlformats.org/officeDocument/2006/relationships" name="Equity (Details Narrative)" sheetId="45" state="visible" r:id="rId45"/>
    <sheet xmlns:r="http://schemas.openxmlformats.org/officeDocument/2006/relationships" name="Warrants to Purchase Common S_3" sheetId="46" state="visible" r:id="rId46"/>
    <sheet xmlns:r="http://schemas.openxmlformats.org/officeDocument/2006/relationships" name="Warrants to Purchase Common S_4"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92</t>
        </is>
      </c>
    </row>
    <row r="13">
      <c r="A13" s="4" t="inlineStr">
        <is>
          <t>Entity Registrant Name</t>
        </is>
      </c>
      <c r="B13" s="4" t="inlineStr">
        <is>
          <t>AGEAGLE AERIAL SYSTEMS INC.</t>
        </is>
      </c>
    </row>
    <row r="14">
      <c r="A14" s="4" t="inlineStr">
        <is>
          <t>Entity Central Index Key</t>
        </is>
      </c>
      <c r="B14" s="4" t="inlineStr">
        <is>
          <t>0000008504</t>
        </is>
      </c>
    </row>
    <row r="15">
      <c r="A15" s="4" t="inlineStr">
        <is>
          <t>Entity Tax Identification Number</t>
        </is>
      </c>
      <c r="B15" s="4" t="inlineStr">
        <is>
          <t>88-0422242</t>
        </is>
      </c>
    </row>
    <row r="16">
      <c r="A16" s="4" t="inlineStr">
        <is>
          <t>Entity Incorporation, State or Country Code</t>
        </is>
      </c>
      <c r="B16" s="4" t="inlineStr">
        <is>
          <t>NV</t>
        </is>
      </c>
    </row>
    <row r="17">
      <c r="A17" s="4" t="inlineStr">
        <is>
          <t>Entity Address, Address Line One</t>
        </is>
      </c>
      <c r="B17" s="4" t="inlineStr">
        <is>
          <t>8863 E. 34th Street North</t>
        </is>
      </c>
    </row>
    <row r="18">
      <c r="A18" s="4" t="inlineStr">
        <is>
          <t>Entity Address, City or Town</t>
        </is>
      </c>
      <c r="B18" s="4" t="inlineStr">
        <is>
          <t>Wichita</t>
        </is>
      </c>
    </row>
    <row r="19">
      <c r="A19" s="4" t="inlineStr">
        <is>
          <t>Entity Address, State or Province</t>
        </is>
      </c>
      <c r="B19" s="4" t="inlineStr">
        <is>
          <t>KS</t>
        </is>
      </c>
    </row>
    <row r="20">
      <c r="A20" s="4" t="inlineStr">
        <is>
          <t>Entity Address, Postal Zip Code</t>
        </is>
      </c>
      <c r="B20" s="4" t="inlineStr">
        <is>
          <t>67226</t>
        </is>
      </c>
    </row>
    <row r="21">
      <c r="A21" s="4" t="inlineStr">
        <is>
          <t>City Area Code</t>
        </is>
      </c>
      <c r="B21" s="4" t="inlineStr">
        <is>
          <t>620</t>
        </is>
      </c>
    </row>
    <row r="22">
      <c r="A22" s="4" t="inlineStr">
        <is>
          <t>Local Phone Number</t>
        </is>
      </c>
      <c r="B22" s="4" t="inlineStr">
        <is>
          <t>325-6363</t>
        </is>
      </c>
    </row>
    <row r="23">
      <c r="A23" s="4" t="inlineStr">
        <is>
          <t>Title of 12(b) Security</t>
        </is>
      </c>
      <c r="B23" s="4" t="inlineStr">
        <is>
          <t>Common
    Stock</t>
        </is>
      </c>
    </row>
    <row r="24">
      <c r="A24" s="4" t="inlineStr">
        <is>
          <t>Trading Symbol</t>
        </is>
      </c>
      <c r="B24" s="4" t="inlineStr">
        <is>
          <t>UAV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145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s Receivable</t>
        </is>
      </c>
      <c r="B4" s="4" t="inlineStr">
        <is>
          <t xml:space="preserve">Note 4 – Notes Receivable On October 14, 2020, the Company
executed a Convertible Promissory Note pursuant to which the Company has made a loan to Valqari, LLC (“Valqari”),
in the principal aggregate amount of $ 500,000
The loan matured on April 15, 2021 (the “Maturity
Date”), at which time all outstanding principal and interest that has accrued, but remains, unpaid was due.
The Note provides for an automatic six month extension of the Maturity Date under the following circumstances (i) Valqari has
received in writing, (x) a good faith acquisition offer at a consideration value greater than $15,000,000,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may not prepay the Note prior to the Maturity Date. On April 15, 2021, the Note was extended for an additional
six months as outlined per the agreement until October 15, 2021. In the event of a change
in control or conversion of Valqari to a “C-Corporation” under the Internal Revenue Code on or before the Maturity Date, the
Company may convert the outstanding principal amount of the Note and any unpaid accrued interest into (i) Class B Common Units of Valqari:
immediately prior to the closing of a Change in Control or (ii) upon Valqari’s conversion to a C-corporation, shares of Valqari
Common Stock, in both cases at a conversion price no higher than a pre-money valuation of $15,000,000. The Note
is subject to customary representations and warranties by Valqari, as well as events of default, which may lead to acceleration of the
payment of the Note such as (i) failure to pay all of the outstanding principal, plus accrued interest on the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AgEagle
demanded payment of the Note, including accrued interest; based on the initial maturity date of April 14, 2021; however, Valqari
has alleged that the note’s maturity date was extended to October 14, 2021. AgEagle disputes this extension; however,
for practical reasons AgEagle intends to wait until October in order to pursue collection actions, if necessary On
November 16, 2020, the Company (Payee) executed a promissory note in connection with a proposed acquisition (the “Proposed
Acquisition”) by the Payee or its affiliate, for 100% of the capital stock of MicaSense Inc., (“MicaSense”).
As of June 30, 2021, Parrot Drones S.A.S. promised to pay to the Company the principal amount of $100,000 provided,
however that such principal amount was off-set and reduced by all amounts paid or due in connection with the purchase price upon
closing of the Proposed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Property and equipment consist of the following at:
Property and Equipment
Type Estimated Life June 30, 2021 December 31, 2020
Leasehold improvements 3 $ 22,265 $ 22,265
Equipment and vehicles 5 126,667 100,532
Computer equipment 3 5 290,788 23,369
Office furniture 5 110,586 54,798
Drone equipment 3 95,393 32,138
Production fixtures 5 125,936 —
Total 771,635 233,102
Less accumulated depreciation (367,540 ) (110,513 )
Total Property and equipment, net $ 404,095 $ 122,589 Depreciation expense for the three
months ended June 30, 2021 and 2020 was $ 34,321
3,947 54,055 7,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 Note 6 – Goodwill and Intangible Assets Intangible assets are recorded
at cost and consist of the assets acquired for the acquisition of the FarmLens HempOverview
Goodwill and intangible assets
were comprised of the following as of June 30, 2021 and December 31, 2020:
Intangible Assets
Name Estimated Life Balance at December 31, 2020 Additions Amortization Impairment Balance at June 30, 2021
Intellectual property/technology 5 7 $ 231,146 $ 2,664,448 $ (163,724 ) $ — $ 2,731,870
Customer relationships 3 10 38,400 1,878,658 (103,094 ) — 1,813,964
Tradenames and trademarks 5 10 31,040 1,196,203 (46,022 ) — 1,181,221
Non-compete agreement 2 4 67,042 62,521 (27,927 ) — 101,636
Platform development costs 3 72,899 369,060 (60,054 ) — 381,905
Total Intangible Assets $ 440,527 $ 6,170,890 $ (400,821 ) $ $ 6,210,596
Goodwill 3,108,000 61,465,288 — — 64,573,288
Total $ 3,548,527 $ 67,636,178 $ (400,821 ) $ — $ 70,783,884 The
weighted average remaining amortization period in years is 6.69
years. 288,065 38,236 400,821 76,472 Future amortization is as follows
for fiscal years ending:
Future amortization
2021 2022 2023 2024 2025 and Thereafter Total
Intellectual property/technology $ 233,658 $ 467,315 $ 438,422 $ 380,635 $ 1,211,840 $ 2,731,870
Customer relationships 150,460 300,921 296,121 180,819 885,643 1,813,964
Tradenames and trademarks 65,630 131,260 127,380 119,620 737,330 1,181,220
Non-compete agreement 35,743 58,077 7,816 — — 101,636
Platform development costs 73,660 147,320 147,320 13,606 — 381,906
Total $ 559,151 $ 1,104,893 $ 1,017,059 $ 694,680 $ 2,834,813 $ 6,210,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 xml:space="preserve">Note 7 – Acquisition On January 27, 2021, the Company
entered into a stock purchase agreement (the “MicaSense Purchase Agreement”) with Parrot Drones S.A.S. and Justin B. McAllister
(the “MicaSense Sellers”) pursuant to which the Company agreed to acquire 100% of the issued and outstanding
capital stock of MicaSense, Inc. (“MicaSense”) from the MicaSense Sellers. MicaSense is based in Washington and manufactures
and sells its patented, high precision thermal and multispectral sensors, serving the aerial mapping and analytics needs of the agriculture
market. In addition, MicaSense’s patented technologies are well positioned to address applications in advanced inspection in the
energy, construction and government sectors, among other solutions. MicaSense’s high performance proprietary products, including
Altum RedEdge-MX RedEdge-MX Blue Atlas Flight The Company filed a Form S-3 Registration
Statement (the “Registration Statement”) covering the resale of the Shares with the SEC on May 10, 2021. The Registration
Statement was declared effective on June 1, 2021 (File Number: 333-255940). In addition, the Company shall use its best efforts to keep
the Registration Statement effective and in compliance with the provisions of the Securities Act (including by preparing and filing with
the SEC such amendments, including post-effective amendments, and supplements to the Registration Statement and the prospectus used in
connection therewith as may be necessary) until all Shares and other securities covered by such Registration Statement have been disposed
of. The MicaSense Sellers are required to reimburse the Company up to $50,000 for reasonable legal fees and expenses incurred
by the Company in connection with such registration. The MicaSense Purchase Agreement
contains certain customary representations, warranties and covenants, including representations and warranties by the MicaSense
Sellers with respect to MicaSense’s business, operations and financial condition. The MicaSense Purchase Agreement also
includes post-closing covenants relating to the confidentiality and employee non-solicitation obligations of the MicaSense Sellers,
and the agreement of the MicaSense Sellers not to compete with certain aspects of the business of MicaSense following the closing
of the transaction. The completion of the transactions contemplated by the MicaSens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MicaSense Purchase Agreement. . The
fair value of the purchase consideration was allocated to the net tangible assets acquired and to the separately identifiable
intangible assets. The excess of the aggregate fair value of the net tangible assets and identified intangible assets has been
treated as goodwill in accordance with ASC 805. The
Company has performed a preliminary valuation analysis of the fair market value of the assets acquired and liabilities assumed.
Using the total consideration for the Acquisition, the Company has estimated the allocations to such assets and liabilities The final purchase
price allocation will be determined when the Company has completed the detailed valuations and necessary calculations. The final
allocation could differ materially from the preliminary allocation used in the pro forma adjustments. The final allocation may
include (1) changes in fair values of tangible assets; (2) changes in allocations to intangible assets such as trade names, developed
technology and customer relationships, as well as goodwill; and (3) other changes to assets and liabilities. As of June 30,
2021, the Company has recorded a change to Goodwill as a result of changes in the preliminary allocation used to determine
revenue and costs attributed to the purchase price allocation. The following table summarizes
the allocation of the purchase price as of the acquisition date of January 27, 2021:
Schedule of allocation preliminary purchase price
Calculation of Goodwill:
Net purchase price, including debt paid at close $ 23,554,169
Plus: fair value of liabilities assumed:
Deferred revenue 40,812
Fair value of liabilities assumed $ 40,812
Less: fair value of assets acquired:
Cash &amp; short-term investments 885,272
Other tangible assets 542,978
Identifiable intangibles 3,133,141
Fair value of assets acquired $ 4,561,391
Net nonoperating assets 25,000
Adjustment for seller transaction
expenses related to purchase price allocation 32,032
Goodwill $ 18,976,558 On April 19, 2021, the Company
entered into a stock purchase agreement (the “Measure Purchase Agreement”) with Brandon Torres Declet, in his capacity as
Measure Sellers’ representative, and the sellers named in the Measure Purchase Agreement (the “Measure Sellers”) pursuant
to which the Company agreed to acquire 100% of the issued and outstanding capital stock of Measure Global Inc., a Delaware corporation
(“Measure”) from the Measure Sellers. Measure is an aerial intelligence company that builds software to automate drone operations
workflows. The aggregate purchase price for the shares of Measure is $45,000,000, less the amount of Measure’s debt and transaction
expenses and subject to a customary working capital adjustment. The purchase price is comprised of $15,000,000 in cash, and shares of
common stock of the Company, having an aggregate value of $30,000,000 based on a volume weighted average trading price of the Common
Stock over a seven consecutive trading day period prior to the date of issuance of the shares of Common Stock to the Measure Sellers
(the “Shares”). The Company issued 5,319,145 shares, in the aggregate, to
the Measure Sellers and will pay $5,000,000 of the cash portion of the purchase price 90 days after the closing date of the transaction. As
a result of this transaction, Measure is now a wholly-owned subsidiary of the Company. The consideration is also subject
to a $5,625,000 holdback to cover any post-closing indemnification claims and to satisfy any purchase price adjustments. The holdback
is scheduled to be released on the date that is 18 months from the closing date, less any amounts paid or reserved for outstanding
indemnity claims and certain amounts subject to employee retention conditions set forth in the Measure Purchase Agreement. The Measure Purchase Agreement
contains certain customary representations, warranties and covenants, including representations and warranties by the Measure
Sellers with respect to Measure’s business, operations and financial condition. The Measure Purchase Agreement also includes post-closing
covenants relating to the confidentiality and employee non-solicitation obligations of the Measure Sellers, and the agreement
of the Measure Sellers not to compete with certain aspects of the business of Measure following the closing of the transaction.
The completion of the transactions contemplated by the Purchase Agreement is subject to: (i) the absence of a material adverse effect
on Measure, (ii) the delivery by the parties of certain ancillary documents, and (iii) the execution by key employees of Measure of employment
offer letters. Subject to certain limitations, each of the parties will be indemnified for damages resulting from third party claims
and breaches of the parties’ respective representations, warranties and covenants in the Purchase Agreement. The Shares issuable to the Measure
Sellers pursuant to the Measure Purchase Agreement were issued in reliance upon the exemption from registration provided by
Section 4(a)(2) of the Securities Act of 1933, as amended (the “Securities Act”), to a limited number of persons who are
“accredited investors” or “sophisticated persons” as those terms are defined in Rule 501 of Regulation D promulgated
by the SEC, without the use of any general solicitation or advertising to market or otherwise offer the securities for sale. None of
the Shares have been registered under the Securities Act, or applicable state securities laws, and none may be offered or sold in the
United States absent registration under the Securities Act or an exemption from such registration requirements. The fair value of the purchase
consideration was allocated to the preliminary fair value of the net tangible assets acquired and to the separately identifiable
intangible assets. The excess of the aggregate fair value of the net tangible assets and identified intangible assets has been
treated as goodwill in accordance with ASC 805. The Company has performed a preliminary
valuation analysis of the fair market value of the assets to be acquired and liabilities to be assumed. Using the total consideration
for the Acquisition, the Company has estimated the allocations to such assets and liabilities. The preliminary purchase price allocation has been used
to prepare pro forma adjustments in the pro forma balance sheet. The final purchase price allocation will be determined when the Company
has completed the detailed valuations and necessary calculations. The final allocation could differ materially from the preliminary allocation
used in the pro forma adjustments. The final allocation may include (1) changes in fair values of tangible assets; (2) changes in allocations
to intangible assets such as trade names, developed technology and customer relationships, as well as goodwill; and (3) other changes
to assets and liabilities. The following table summarizes
the allocation of the preliminary purchase price as of the acquisition date of April 19, 2021:
Schedule of allocation preliminary purchase price
Calculation of Goodwill:
Net purchase price, including debt paid at close $ 45,403,394
Plus: fair value of liabilities assumed:
Deferred revenue 319,422
Fair value of liabilities assumed $ 319,422
Less: fair value of assets acquired:
Cash 486,544
Other tangible assets 39,078
Identifiable intangibles 2,668,689
Fair value of assets acquired $ 3,194,311
Net nonoperating assets 39,775
Goodwill $ 42,488,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Jun. 30, 2021</t>
        </is>
      </c>
    </row>
    <row r="3">
      <c r="A3" s="3" t="inlineStr">
        <is>
          <t>Debt Disclosure [Abstract]</t>
        </is>
      </c>
    </row>
    <row r="4">
      <c r="A4" s="4" t="inlineStr">
        <is>
          <t>Promissory Note</t>
        </is>
      </c>
      <c r="B4" s="4" t="inlineStr">
        <is>
          <t xml:space="preserve">Note 8 – Promissory Note On
May 6, 2020, the Company received a loan in the amount of $ 107,439 May 6, 2022 The
unforgiveable portion of the PPP loan was payable over two years and could be extended to five years if agreed
upon by both parties and bears interest at a rate of 1%, with a deferral of payments for the first six months. The Company intended
to use the proceeds for purposes consistent with the PPP. On May 16, 2021, the outstanding principal and interest accrued on the PPP Term
Note were fully forgiven. The Company recognized $108,532 in gain on the forgiveness of the PPP Term Note including
interest accrued, which was recorded in other (expense) income on the condensed interim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9 – Equity Capital Stock Issuances On January 2021, the Company issued
1,057,214 shares of Common Stock in connection with a securities purchase agreement (the “December Purchase Agreement”) entered
on December 31, 2020, the gross proceeds associated to this exercise were $ 6,313,943 On February 8, 2021, the Company
received $8,305,368 in additional gross proceeds associated with the exercise of 2,516,778 of warrants issued at a price of $3.30 in connection
with a securities purchase agreement dated August 4, 2020. Securities Purchase Agreement Dated December
31, 2020 On December 31, 2020, the Company
and an Investor entered into the December Purchase Agreement pursuant to which the Company agreed to sell to the Investor in a registered
direct offering pre-funded warrants (the “December Pre-Funded Warrants”) to purchase up to 1,057,214 shares of Common Stock,
par value $0.001 Common Stock, for gross proceeds of approximately $6.35 million (which includes subsequent payment of the exercise price
of the December Pre-Funded Warrants in the amount of $1,057). The shares of Common Stock underlying the December Pre-Funded Warrants are
referred to as the “December Warrant Shares.” The purchase price
for each December Pre-Funded Warrant was $6.029, the exercise price for each December Pre-Funded Warrant was $0.001.
Net proceeds from the sale were used for working capital. The December Pre-Funded Warrants and the December Warrant Shares
were offered by the Company pursuant to an effective shelf registration statement on Form S-3 (File No. 333-239157), which was
declared effective on June 19, 2020. Pursuant to the terms of the December
Purchase Agreement, the Company agreed to certain restrictions on future stock offerings, including that during the 45-trading day period
following the closing, the Company did not issue (or enter into any agreement to issue) any shares of Common Stock or Common Stock equivalents,
subject to certain limited exceptions. The Investor had a right from the date of the December Purchase Agreement until April 30, 2021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December
Prefunded Warrants and the number of December Warrant Shares issuable upon the exercise thereof were subject to adjustment in the event
of any stock dividends and splits, reverse stock split, recapitalization, reorganization or similar transaction, as described in the December
Prefunded Warrants. The December Pre-Funded Warrants allowed for cashless exercise at any time. The December Pre-Funded Warrants contained
a beneficial ownership limitation such that none of the December Pre-Funded Warrants could be exercised, if, at the time of such exercise,
the holder would become the beneficial owner of more than 9.99% of our outstanding shares of Common Stock following the exercise of such
December Pre-Funded Warrants. Filing of Registration Statement and Sales Agreement Pursuant to the terms of the Registration
Rights Agreement executed on February 5, 2021, the Company filed an initial registration statement for up to $200,000,000 of securities
which may be issued by the registrant from time to time in indeterminate amounts and at indeterminate times. On May 25, 2021, the Company entered
into an at-the-market Sales Agreement (the “Sales Agreement”) with Stifel, Nicolaus &amp; Company, Incorporated and Raymond
James &amp; Associates, Inc. as sales agents (the “Agents”), in connection with the offer and sale from time to time of shares
of the Company’s common stock, having an aggregate offering price of up to $100,000,000 (the “ATM Shares”), through
an at-the-market equity offering program (the “ATM Offering”). The ATM Shares are being offered
and sold pursuant to the Company’s shelf registration statement on Form S-3 (File No. 333-252801), which was filed with the Securities
and Exchange Commission (the “SEC”) on February 5, 2021 and declared effective on May 6, 2021. A prospectus supplement relating
to the ATM Offering was filed with the SEC on May 25, 2021. Subject to the terms and conditions
of the Sales Agreement, the Sales Agents will use reasonable efforts, consistent with its normal trading and sales practices and applicable
law and regulations to sell ATM Shares from time to time based upon the Company’s instructions, including any price, time or size
limits or other customary parameters or conditions the Company may impose. Under the Sales Agreement, the
Sales Agents may sell ATM Shares by any method permitted by law deemed to be an “at the market offering” as defined in Rule
415 of the Securities Act of 1933, as amended (the “Securities Act”), and the rules and regulations thereunder, including,
without limitation, sales made by means of ordinary brokers’ transactions, directly on or through NYSE American LLC, on or through
any other national securities exchange or facility thereof, a trading facility of a national securities association, an alternative trading
system, or any other market venue, in the over-the-counter market, in privately negotiated transactions, to or through a market maker
or a combination of any such methods. The Company agreed to pay the Sales Agents a commission equal to 3% of the gross proceeds from the
sales of ATM Shares pursuant to the Sales Agreement. The Sales Agreement contains customary
representations and warranties and also contains customary indemnification obligations of the Company and the Sales Agents, including
for liabilities under the Securities Act, other obligations of the parties and termination provisions. The provisions of the Sales Agreement,
including the representations and warranties contained therein, are not for the benefit of any party other than the parties to such agreement
and are not intended as documents for investors and the public to obtain factual information about the current state of affairs of the
parties to those documents and agreements. Rather, investors and the public should look to other disclosures contained in the Company’s
filings with the SEC. During
the period from May 29, 2021, through June 30, 2021, the Company sold 5,271,100 shares of Common Stock, par value $0.001, at a
stock price between $5.02 and $6.30 per shares, for proceeds of $28,647,161, net of costs. Issuances of Restricted Stock Units (RSUs) On
May 18, 2020, the Company issued in connection with the commencement of employment of its Chief Executive Officer, 100,000 shares
of restricted stock units under the Company’s 2017 Omnibus Equity Incentive Plan (the “ Plan”), which will fully
vest after one year of continued employment. The Company determined the fair-market value of the restricted stock units to be
$134,000. In connection with the issuance of these restricted stock units, the Company recognized $ 50,516 in stock compensation expense for the six months ended June 30, 2021 which is included in
general and administrative expenses on the condensed interim consolidated statements of operations. There was no remaining
unrecognized stock compensation expense as of June 30, 2021. On
March 5, 2021, the Company issued its Chief Financial Officer 10,000 restricted shares of Common Stock and 5,000 restricted shares of
Common Stock to another employee of the Company. The Company recognized a total of $87,600 of expense at a fair value of $5.84 per share
within stock compensation expense related to these issuances for the six months ended June 30, 2021, which is included in general and
administrative expenses on the consolidated statements of operations. On
April 19, 2021, he board of directors of the Company (the “Board”), upon recommendation
of the Compensation Committee, approved an award under the Company’s Plan of 100,000 RSUs to the Company’s former Chief
Executive Officer, and 125,000 RSUs to the Company’s Chief Financial Officer and EVP of Operations, in accordance therewith with
their amended respective employment letters. The Company determined the fair market value of the restricted stock units to be $1,215,000
based on the market price of the Company’s common stock at the date of grant and will vest equally on a pro-rata basis over one
year of continued employment. For the three and six months ended June 30, 2021, the Company recorded $179,271 in stock expense related
to these awards which is included in general and administrative expenses on the consolidated statements of operations. On
April 19, 2021, the Board approved, in connection with the acquisition of Measure, an award of 125,000 RSUs under the Company’s
Plan to Brandon Torres-Declet upon his appointment as senior management of the Company. The Company determined the fair market
value of the restricted stock units to be $675,000 based on the market price of the Company’s common stock at the date of grant
and will vest equally on a pro-rata basis over one year of continued employment. For the three and six months ended June 30, 2021, the
Company recorded $134,273 in stock expense related to these awards which is included in general and administrative expenses on the consolidated
statements of operations. On
April 19, 2021, the Board approved, in connection with the acquisition of Measure, an award of 10,000 RSUs under the Company’s
Plan to Jesse Stepler upon his appointment of as senior management of Measure Global, Inc. The Company determined the fair
market value of the restricted stock units to be $54,000 based on the market price of the Company’s common stock at the date of
grant and will vest equally on a pro-rata basis over one year of continued employment. For the three and six months ended June 30, 2021,
the Company recorded $10,738 in stock expense related to these awards which is included in general and administrative expenses on the
consolidated statements of operations. During
the month of May 2021, pursuant to a review of the compensation of the senior management managements’ performance in 2020, the
Board granted 229,750 RSUs to certain senior managers of the Company. These awards were valued at approximately $1,196,565 at
the date of issuance, based upon the market price of the Company’s common stock at the date of the grant, and vested immediately.
For the three and six months ended June 30, 2021, the Company recorded $1,196,565 in stock-based
expense related to these awards which is included in general and administrative expenses on the consolidated statements of operations. On May
24, 2021, the Company issued to the former Chief Executive Officer, 26,652 RSUs as part of the separation agreement. These awards were
valued at approximately $125,000 at the date of issuance, based upon the market price of the Company’s common stock at the
date of the grant, and vested immediately. For the three and six months ended June 30, 2021, the
Company recorded $125,000 in stock expense related to these awards which is included in general and administrative expenses on the consolidated
statements of operations. The following table outlines
the restricted stock unit activity for the six months ended June 30, 2021:
Schedule of restricted stock unit activity
Weighted
Average
Grant Date
Shares Fair Value
Non-vested, December 31, 2020 100,000 $ 1.34
Granted 631,402 $ 5.31
Canceled (91,667 ) $ 5.40
Released during period (100,000 ) $ 1.34
Vested (323,067 ) $ 5.23
Non-vested, June 30, 2021 216,668 $ 5.40 As of June 30, 2021, the Company
had approximately $1,124,716 of total unrecognized compensation cost related to stock options which will be amortized over approximately ten
months. Issuance of common stock for acquisitions On April 19, 2021, the Company
issued 5,319,145 shares of Common Stock in connection with the Measure Purchase Agreement based on a volume weighted average trading
price of the Common Stock over a ten consecutive trading day period prior to the date of issuance of these shares of Common Stock
at the fair market value of $24,375,000. On April 27, 2021, the Company
issued 540,541 shares of Common Stock in connection with the MicaSense Purchase Agreement based on a volume weighted average trading
price of the Common Stock over a ten consecutive trading day period prior to the date of issuance of these shares of Common Stock
at the fair market value of $3,000,000. Options On March 26, 2018, the 2017 Omnibus Equity Incentive Plan (the “Plan”) became effective. Under the Plan, the Company can grant equity-based and other
incentive awards to officers, employees, and directors of, and consultants and advisers to, the Company. The purpose of the Plan is to
help the Company attract, motivate, and retain such persons and thereby enhance shareholder value.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On June 16, 2021, the Company held
its 2021 annual meeting of stockholders and approved a proposal to increase the number of shares of Common Stock reserved for issuance
under the Plan from 4,000,000 to 10,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During the six months ended June
30, 2021, the Company issued options to purchase 659,500 5.03 10.11 2,474,944 224,305 326,495 The Company previously issued
options to purchase 3,469,540 0.06 3.18 The fair value of options granted
during the six months ended June 30, 2021 and 2020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assumptions relating
to the valuation of the Company’s stock options granted during the six months ended June 30, 2021 were as follows:
Schedule of Share-based Payment Award, Stock Options, Valuation Assumptions
March 31, 2021 June 30, 2021
Dividend yield 0.00 0.00
Expected life 3.02 3.01
Expected volatility 85.41 84.16
Risk-free interest rate 0.36 0.32
Exercise price $ 0.06 0.56 $ 0.06 2.28 A summary of the options activity
for the six months ended June 30, 2021 is as follows:
Summary of Stock Options
Shares Weighted Average Exercise Price Weighted Average Remaining Contractual Term Aggregate Intrinsic Value
Outstanding at December 31, 2020 2,255,267 $ 1.46 5.31 $ 10,247,548
Granted 659,500 6.99 4.74 2,400
Exercised (406,015 ) 0.21 — 2,090,198
Expired/Forfeited (197,585 ) 5.53 — 81,485
Outstanding at June 30, 2021 2,311,167 $ 2.92 4.59 $ 6,526,820
Exercisable at period end 1,187,099 $ 1.41 4.46 $ 4,820,479 For options granted during the
six months ended June 30, 2021, the fair value of the Company’s Common Stock was based upon the close of market price on the date
of grant. The future expected stock-based compensation expense expected to be recognized in future years is $2,697,970 through June 30,
2023. Intrinsic value is measured using
the fair market value at the date of exercise (for shares exercised) or at June 30, 2021 (for outstanding options), less the applicable
exercise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6 Months Ended</t>
        </is>
      </c>
    </row>
    <row r="2">
      <c r="B2" s="2" t="inlineStr">
        <is>
          <t>Jun. 30, 2021</t>
        </is>
      </c>
    </row>
    <row r="3">
      <c r="A3" s="3" t="inlineStr">
        <is>
          <t>Warrants To Purchase Common Stock</t>
        </is>
      </c>
    </row>
    <row r="4">
      <c r="A4" s="4" t="inlineStr">
        <is>
          <t>Warrants to Purchase Common Stock</t>
        </is>
      </c>
      <c r="B4" s="4" t="inlineStr">
        <is>
          <t xml:space="preserve">Note 10 – Warrants to Purchase Common Stock Warrant Conversions On February 8, 2021, the Company
received $ 8,305,368 2,516,778 3.30 A summary of activity related
to warrants for the six months ended June 30, 2021 follows:
Summary of activity related to warrants
Shares Weighted Average Exercise Price Weighted Average Remaining Contractual Term
Outstanding at January 1, 2021 2,516,778 $ 3.30 0.83
Issued — — —
Exercised (2,516,778 ) 3.30 —
Outstanding at June 30, 2021 — $ — — A summary of activity related
to warrants for the six months ended June 30, 2020 follows:
Shares Weighted Average Exercise Price Weighted Average Remaining Contractual Term
Outstanding at January 1, 2020 4,531,924 $ 0.72 4.05
Outstanding at June 30, 2020 4,531,924 $ 0.72 3.80
Exercisable at June 30, 2020 4,531,924 $ 0.72 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Operating Leas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options to extend the leases that the Company is reasonably certain
to exercise. Operating lease expense is recognized
on a straight-line basis over the lease term and is included in operating costs or General and administrative expense. Variable lease
payments are expensed as incurred.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Topic 842. The right-of-use asset recognized is based on the lease liability adjusted for
prepaid and deferred rent and unamortized lease incentives. The Company has
various operating leases, one of which is located at 8863 E. 34 th As a result of
the Measure acquisition the Company acquired leases for office space in Washington, D.C., under a monthly operating lease expiring
in September 2021 for Austin, Texas also under a monthly operating lease expiring December 2021 that are both less twelve
months currently. The remaining lease payments due for these offices are $46,115. The aggregate estimated rent payments
due over the initial three-to-six-year term is $1,374,097. Operating lease assets are recorded net of accumulated amortization of $1,078,676
as of June 30, 2021. Lease expense for lease payments is recognized on a straight-line basis over the lease terms. The aggregate
estimated rent payments due over the option term would be $314,640. Lease expense payment was $217,428
and $15,300 for the six months ended June 30, 2021 and 2020, respectively, which is included in general and administrative expenses
on the condensed interim consolidated statements of operations. The following is a maturity analysis of the annual undiscounted
cash flows of the operating lease liabilities as of June 30, 2021:
Schedule of operating lease liabilities
Year Ending December 31, Amount
2021 $ 120,173
2022 257,133
2023 262,886
2024 200,500
2025 219,125
2026 18,859
Total $ 1,078,676 GreenBlock Capital LLC Consulting Agreement On May 3, 2019, we entered into
a consulting agreement with GreenBlock Capital LLC (“Consultant”) to serve as strategic advisor and consultant with respect
to the development of new business opportunities and the implementation of business strategies related to expansion into the emerging
domestic hemp cultivation market. The extent of the services will be set forth in separate scopes of work, from time to time, to be prepared
and mutually agreed to by the parties. As compensation for the services under the terms of the agreement, the Consultant can receive (i)
$25,000 per month during the term of the agreement, (ii) 500,000 shares of restricted Common Stock upon execution of the agreement and
up to (iii) up to 2,500,000 On October 31, 2019,
the consulting agreement was terminated as a result of the Company no longer needing these services to be provided by an outside
consultant. The Company has
settled with the Consultant. The Consultant made a demand for an additional 750,000 shares of common stock to be issued. Although
the Company disputed that the milestones were successfully achieved by the Consultant and believed that no additional shares of
Common Stock were owed, the Company has offered and the Consultant has accepted, in the form of a settlement, a total of 550,000
additional shares of Common Stock issued on May 17, 2021. On March 31, 2021, the Company recorded additional stock compensation
expense within general &amp; administrative expenses in the amount of $1,407,000 based upon the fair market value of $4.69 per
share of the Company’s Common Stock as of May 12, 2021, resulting in a liability amount of $2,907,000
for purposes of payment of the settlement. Valqari Agreement On
October 14, 2020, in connection with, and as an incentive to the entry into a two-year exclusive manufacturing agreement to
produce Drone Delivery Station for Valqari, Also
on October 14, 2020, AgEagle entered into a manufacturing agreement with Valqari for the manufacture and assembly of Valqari’s
patented Drone Delivery Station, in accordance with the specifications provided by, and the components designated by Valqari, for sale
and delivery to its customers. AgEagle was appointed as Valqari’s exclusive manufacturer of its products in the United States of
America for a term of two-years, unless terminated earlier. Valqari, based in Chicago, Illinois, is engaged in the development, manufacture
and sale of a patented Drone Delivery Station, including related software. In
June 2021, AgEagle gave notice of termination of the manufacturing agreement for cause based on material defects in the specifications
and other information provided by Valqari, and without cause as otherwise permitted in the agreement. Valqari disputes the allegations
of breach, but AgEagle believe that Valqari has in effect consented to termination of the agreement, with both parties reserving their
rights to claim damages based on alleged past breaches. AgEagle has claimed that Valqari owes $43,945 for two outstanding invoices
from AgEagle for units built and delivered, as well as additional amounts for two units as to which Valqari has refused to take delivery. AgEagle
has also demanded payment of the note, including accrued interest; based on the initial maturity date of April 14, 2021; however, Valqari
has alleged that the note’s maturity date was extended to October 14, 2021. AgEagle disputes this extension; however, for
practical reasons AgEagle intends to wait until October in order to pursue collection actions, if necessary. Appointment of Chief Operating Officer On April 19, 2021, in connection
with the acquisition of Measure, the Board of Directors of the Company (the “Board”) approved the appointment of Brandon
Torres Declet as the Company’s Chief Operating Officer. Mr. Declet also served as the President of Measure, the Company’s
wholly-owned subsidiary. Prior to joining the Company, Mr. Declet, age 45, co-founded Measure and served as its President since 2014. In his position as Chief
Operating Officer, Mr. Declet received a base salary of $225,000 per year, subject to increase at the discretion of the
Board. Mr. Declet will be eligible for an annual cash bonus of up to 20% of his then-current base salary, as determined by the
Board in its good faith discretion, based on the achievement of a combination of personal and Company objectives. Mr. Declet was
also eligible to participate in any benefit plans offered by the Company as in effect from time to time on the same basis as generally
made available to other employees of the Company. Mr. Declet was awarded a one-time grant of 125,000 Restricted Stock Units (RSUs)
that will vest on a pro rata basis over one year commencing on the date of closing of the acquisition of Measure. Such grant of
125,000 RSUs shall be subject to the terms of an RSU grant agreement. Additionally, Mr. Declet will be granted, on a quarterly
basis, non-qualified options to acquire 25,000 shares of Company Common Stock. Such options will be subject to the terms of the
Company’s 2017 Omnibus Equity Incentive Plan (the “Plan”), and the vesting requirements, the term of the option
and exercisability at an exercise price equal to the fair market value of the option shares will be set forth in a grant agreement
as of each date of grant. Mr. Declet is subject to
the terms of a confidentiality and proprietary rights agreement. In the event that Mr. Declet is terminated by the Company other than
for cause or for good reason (as such terms are defined in Mr. Declet’s employment offer letter), he is entitled to base salary
continuation for six months, reimbursement of COBRA health insurance premiums for a period of 6 months, and a grant of fully-vested restricted
shares of Common Stock of the Company with a fair market value of $125,000 on the date of termination of employment. Furthermore, in
the event the Board determines in its discretion that Mr. Declet must relocate from his principal place of performance of his duties,
the Company shall pay and/or reimburse him for expenses, up to $100,000, in connection with such relocation. Appointment of Director Effective on April 19, 2021, the
closing date of Measure acquisition, Mr. Declet was appointed to serve as a non-independent member of the Board until his successor
is elected and qualified or until his earlier death or resignation. Approval of Changes to Executive Compensation On April 19, 2021, the Board of
Directors of the Company, upon recommendation of the Compensation Committee, approved changes in the compensation of Mr. Michael Drozd,
the Company’s Chief Executive Officer, and Ms. Nicole Fernandez-McGovern, the Company’s Chief Financial Officer and EVP of
Operations, and in accordance therewith, amended their respective employment offer letters. With respect to Mr. Drozd, the Board approved
the following amendments to current compensation terms: (i) an additional one-time grant of 100,000 RSUs that will vest on a pro rata
basis over one year subject to the terms of an RSU grant agreement, and (ii) an increase in the number of grants, on a quarterly basis,
of non-qualified options from 15,000 to 25,000 shares of Company common stock subject to the terms of the Plan, and the vesting requirements,
the term of the option and exercisability at an exercise price equal to the fair market value of the option shares will be set forth in
a grant agreement as of each date of grant. Mr. Drozd’s current base salary and potential bonus payments have not been changed. With respect to Ms. Fernandez-McGovern,
the Board approved: (i) an additional one-time grant of 125,000 RSUs that will vest on a pro rata basis over one year subject to the terms
of an RSU grant agreement, and (ii) an increase in the number of grants, on a quarterly basis, of non-qualified options from 15,000 to
25,000 shares of Company Common Stock subject to the terms of the Plan, and the vesting requirements, the term of the option and exercisability
at an exercise price equal to the fair market value of the option shares will be set forth in a grant agreement as of each date of grant.
Ms. Fernandez-McGovern’s current base salary and potential bonus payments have not been changed. In addition, Mr. Drozd and Ms.
Fernandez-McGovern were provided with severance benefits in the event of termination without cause or for good reason, as
defined in the amended employment offer letters. The severance benefits consist of (i) 6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estricted shares of Common
Stock of the Company with a fair market value of $125,000 on the date of termination of employment, pursuant to the terms of, and effective
on the effective date of, the Separation Agreement. The severance benefits are conditioned upon each persons (i) continued compliance
in all material respects with their respective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Furthermore, in the event the Board determines
in its discretion that the executive officers must relocate their principal place of performance of their duties, the Company shall pay
and/or reimburse them for expenses, up to $100,000, in connection with such relocation. On June 11, 2021, the Board of
Directors of the Company, upon recommendation of the Compensation Committee, approved an increase in Mr. Torres Declet’s annual
base salary from $225,000 to $235,000, effective as of May 24, 2021, to be commensurate with his new position as Chief Executive Officer. Departure-Appointment of Certain Officers and
Changes in Compensatory Arrangements On May 24, 2021, the Company
and J. Michael Drozd mutually agreed to Mr. Drozd’s resignation as Chief Executive Officer of the Company, effective on
May 24, 2021 (the “Termination Date”). Mr. Drozd resigned to pursue new career opportunities. In connection with
Mr. Drozd’s departure, the Company and Mr. Drozd entered into a Separation Agreement and General Release, dated June 11, 2021 (the
“Separation Agreement”), pursuant to which, among other things, the Company has agreed to pay Mr. Drozd (i) regular base
salary at the annual rate of $235,000 through the Termination Date; (ii) an annual performance bonus consisting of $37,130 in cash and
118,500 shares of the Company’s common stock, (iii) severance pay equal to six (6) months of his base salary as of the Termination
Date; and (iv) cash payment equal to three (3) days of accrued and unused vacation days. Pursuant to the
Separation Agreement, Mr. Drozd was also granted 26,652 fully-vested restricted shares of the Company’s common stock valued at
approximately $125,000 on the Termination Date. In addition, Mr. Drozd’s outstanding equity awards from the Company continue to
be governed by the terms of the applicable award agreements, except that 8,333 of the 100,000 RSUs granted to him in accordance with
his employment agreement with the Company became vested as of the effective date of the Separation Agreement. Mr. Drozd’s
receipt of any of the payments or benefits set forth in the Separation Agreement was conditioned upon the execution and non-revocation
of a general release of claims, and was made in lieu of any payments, severance or other benefits described in his employment agreement.
Under the Separation Agreement, Mr. Drozd confirmed the continued effectiveness of the restrictive covenants applicable to him under
his existing confidentiality and proprietary rights agreement with the Company and his continuing noncompetition and non-solicitation
obligations to the Company. Mr. Brandon Torres Declet, the
Company’s current Chief Operating Officer, was appointed to serve as the new Chief Executive Officer of the Company.
Mr. Torres Declet will not continue to serve as Chief Operating Officer. On June 14, 2021, the Company’s
Board, upon recommendation of the Compensation Committee, also approved the adoption of its 2021 Executive Bonus Plan pursuant to which,
if all performance milestones related to the Company’s operational, financial and strategic targets are met, the following bonuses
shall be paid: (i) Mr. Torres Declet, as the
Company’s Chief Executive Officer, can receive up to a maximum of an additional $47,000 (i.e., 20% of the annual base salary) in
cash bonus and 300,000 RSUs; (ii) Ms. Nicole Fernandez-McGovern,
the Company’s Chief Financial Officer, can receive up to a maximum of an additional $44,000 (i.e., 20% of the annual base salary)
in cash bonus and 275,000 RSUs; and (iii) the Company’s Chief
Operating Officer, at such time as the position has been filled, can receive up to a maximum of an additional $45,000 (i.e., 20% of the
annual base salary) in cash bonus and 285,000 RSUs. On June 14, 2021, the Company’s
Board also approved the promotion of Mr. Jesse Stepler, SVP of Product and Strategy of Measure Global, Inc., the Company’s wholly-owned
subsidiary (“Measure”) to become President of Measure, effective June 17, 2021. Purchase Commitment The Company routinely places orders
for manufacturing services and material. At June 30, 2021, the Company had purchase commitments that approximate $2,000,000. These commitments
are expected to be realized during the 2021 and 2022 fiscal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2 – Related Party Transactions The following reflects the related party transactions during the three
months ended June 30, 2021 and 2020. Transactions with Officers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six months ended June 30, 2021 and 2020, Premier Financial Filings provided services to the Company resulting in fees
of $ 17,907 11,949 One of four directors, Thomas Gardner,
is one of the principals of NeuEon, Inc, which provide fractional Chief Technology Officer services to the Company. For the six months
ended June 30, 2021 and 2020, the Company recorded $ 82,500 6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3 – Subsequent Events The Company signed a new operating
lease agreement for its office space in Washington, D.C. and Austin, Texas in July 2021. The commitment term is for fifteen months and
will begin on October 1, 2021. Monthly rent expense will be approximately $ 13,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1</t>
        </is>
      </c>
      <c r="C1" s="2" t="inlineStr">
        <is>
          <t>Dec. 31, 2020</t>
        </is>
      </c>
    </row>
    <row r="2">
      <c r="A2" s="3" t="inlineStr">
        <is>
          <t>CURRENT ASSETS:</t>
        </is>
      </c>
    </row>
    <row r="3">
      <c r="A3" s="4" t="inlineStr">
        <is>
          <t>Cash</t>
        </is>
      </c>
      <c r="B3" s="6" t="n">
        <v>39214638</v>
      </c>
      <c r="C3" s="6" t="n">
        <v>23940333</v>
      </c>
    </row>
    <row r="4">
      <c r="A4" s="4" t="inlineStr">
        <is>
          <t>Accounts receivable, net</t>
        </is>
      </c>
      <c r="B4" s="5" t="n">
        <v>814712</v>
      </c>
      <c r="C4" s="4" t="inlineStr">
        <is>
          <t xml:space="preserve"> </t>
        </is>
      </c>
    </row>
    <row r="5">
      <c r="A5" s="4" t="inlineStr">
        <is>
          <t>Inventories, net</t>
        </is>
      </c>
      <c r="B5" s="5" t="n">
        <v>1030977</v>
      </c>
      <c r="C5" s="5" t="n">
        <v>135647</v>
      </c>
    </row>
    <row r="6">
      <c r="A6" s="4" t="inlineStr">
        <is>
          <t>Prepaid and other current assets</t>
        </is>
      </c>
      <c r="B6" s="5" t="n">
        <v>697974</v>
      </c>
      <c r="C6" s="5" t="n">
        <v>122011</v>
      </c>
    </row>
    <row r="7">
      <c r="A7" s="4" t="inlineStr">
        <is>
          <t>Notes receivable</t>
        </is>
      </c>
      <c r="B7" s="5" t="n">
        <v>500000</v>
      </c>
      <c r="C7" s="5" t="n">
        <v>600000</v>
      </c>
    </row>
    <row r="8">
      <c r="A8" s="4" t="inlineStr">
        <is>
          <t>Total current assets</t>
        </is>
      </c>
      <c r="B8" s="5" t="n">
        <v>42258301</v>
      </c>
      <c r="C8" s="5" t="n">
        <v>24797991</v>
      </c>
    </row>
    <row r="9">
      <c r="A9" s="4" t="inlineStr">
        <is>
          <t>Property and equipment, net</t>
        </is>
      </c>
      <c r="B9" s="5" t="n">
        <v>404095</v>
      </c>
      <c r="C9" s="5" t="n">
        <v>122589</v>
      </c>
    </row>
    <row r="10">
      <c r="A10" s="4" t="inlineStr">
        <is>
          <t>Right of use asset</t>
        </is>
      </c>
      <c r="B10" s="5" t="n">
        <v>1073117</v>
      </c>
      <c r="C10" s="5" t="n">
        <v>257363</v>
      </c>
    </row>
    <row r="11">
      <c r="A11" s="4" t="inlineStr">
        <is>
          <t>Intangible assets, net</t>
        </is>
      </c>
      <c r="B11" s="5" t="n">
        <v>6210596</v>
      </c>
      <c r="C11" s="5" t="n">
        <v>440527</v>
      </c>
    </row>
    <row r="12">
      <c r="A12" s="4" t="inlineStr">
        <is>
          <t>Goodwill</t>
        </is>
      </c>
      <c r="B12" s="5" t="n">
        <v>64573288</v>
      </c>
      <c r="C12" s="5" t="n">
        <v>3108000</v>
      </c>
    </row>
    <row r="13">
      <c r="A13" s="4" t="inlineStr">
        <is>
          <t>Other assets</t>
        </is>
      </c>
      <c r="B13" s="5" t="n">
        <v>25000</v>
      </c>
      <c r="C13" s="4" t="inlineStr">
        <is>
          <t xml:space="preserve"> </t>
        </is>
      </c>
    </row>
    <row r="14">
      <c r="A14" s="4" t="inlineStr">
        <is>
          <t>Total assets</t>
        </is>
      </c>
      <c r="B14" s="5" t="n">
        <v>114544397</v>
      </c>
      <c r="C14" s="5" t="n">
        <v>28726470</v>
      </c>
    </row>
    <row r="15">
      <c r="A15" s="3" t="inlineStr">
        <is>
          <t>LIABILITIES AND STOCKHOLDERS’ EQUITY</t>
        </is>
      </c>
    </row>
    <row r="16">
      <c r="A16" s="4" t="inlineStr">
        <is>
          <t>Accounts payable</t>
        </is>
      </c>
      <c r="B16" s="5" t="n">
        <v>1151460</v>
      </c>
      <c r="C16" s="5" t="n">
        <v>159812</v>
      </c>
    </row>
    <row r="17">
      <c r="A17" s="4" t="inlineStr">
        <is>
          <t>Accrued expenses and other liabilities</t>
        </is>
      </c>
      <c r="B17" s="5" t="n">
        <v>815515</v>
      </c>
      <c r="C17" s="5" t="n">
        <v>1844825</v>
      </c>
    </row>
    <row r="18">
      <c r="A18" s="4" t="inlineStr">
        <is>
          <t>Contract liabilities</t>
        </is>
      </c>
      <c r="B18" s="5" t="n">
        <v>504180</v>
      </c>
      <c r="C18" s="5" t="n">
        <v>2302</v>
      </c>
    </row>
    <row r="19">
      <c r="A19" s="4" t="inlineStr">
        <is>
          <t>Current portion of liability related to acquisition agreements</t>
        </is>
      </c>
      <c r="B19" s="5" t="n">
        <v>5471592</v>
      </c>
      <c r="C19" s="4" t="inlineStr">
        <is>
          <t xml:space="preserve"> </t>
        </is>
      </c>
    </row>
    <row r="20">
      <c r="A20" s="4" t="inlineStr">
        <is>
          <t>Current portion of lease liability</t>
        </is>
      </c>
      <c r="B20" s="5" t="n">
        <v>246559</v>
      </c>
      <c r="C20" s="5" t="n">
        <v>85895</v>
      </c>
    </row>
    <row r="21">
      <c r="A21" s="4" t="inlineStr">
        <is>
          <t>Current portion of promissory note</t>
        </is>
      </c>
      <c r="B21" s="4" t="inlineStr">
        <is>
          <t xml:space="preserve"> </t>
        </is>
      </c>
      <c r="C21" s="5" t="n">
        <v>89533</v>
      </c>
    </row>
    <row r="22">
      <c r="A22" s="4" t="inlineStr">
        <is>
          <t>Total current liabilities</t>
        </is>
      </c>
      <c r="B22" s="5" t="n">
        <v>8189306</v>
      </c>
      <c r="C22" s="5" t="n">
        <v>2182367</v>
      </c>
    </row>
    <row r="23">
      <c r="A23" s="4" t="inlineStr">
        <is>
          <t>Long term portion of lease liability</t>
        </is>
      </c>
      <c r="B23" s="5" t="n">
        <v>832117</v>
      </c>
      <c r="C23" s="5" t="n">
        <v>171468</v>
      </c>
    </row>
    <row r="24">
      <c r="A24" s="4" t="inlineStr">
        <is>
          <t>Long term portion of promissory note</t>
        </is>
      </c>
      <c r="B24" s="4" t="inlineStr">
        <is>
          <t xml:space="preserve"> </t>
        </is>
      </c>
      <c r="C24" s="5" t="n">
        <v>17906</v>
      </c>
    </row>
    <row r="25">
      <c r="A25" s="4" t="inlineStr">
        <is>
          <t>Long term portion of liability related to acquisition agreements</t>
        </is>
      </c>
      <c r="B25" s="5" t="n">
        <v>10625000</v>
      </c>
      <c r="C25" s="4" t="inlineStr">
        <is>
          <t xml:space="preserve"> </t>
        </is>
      </c>
    </row>
    <row r="26">
      <c r="A26" s="4" t="inlineStr">
        <is>
          <t>Total liabilities</t>
        </is>
      </c>
      <c r="B26" s="5" t="n">
        <v>19646423</v>
      </c>
      <c r="C26" s="5" t="n">
        <v>2371741</v>
      </c>
    </row>
    <row r="27">
      <c r="A27" s="3" t="inlineStr">
        <is>
          <t>STOCKHOLDERS’ EQUITY:</t>
        </is>
      </c>
    </row>
    <row r="28">
      <c r="A28" s="4" t="inlineStr">
        <is>
          <t>Preferred Stock, $0.001 par value, 25,000,000 shares authorized, 0 shares issued and outstanding at June 30, 2021 and December 31, 2020</t>
        </is>
      </c>
      <c r="B28" s="4" t="inlineStr">
        <is>
          <t xml:space="preserve"> </t>
        </is>
      </c>
      <c r="C28" s="4" t="inlineStr">
        <is>
          <t xml:space="preserve"> </t>
        </is>
      </c>
    </row>
    <row r="29">
      <c r="A29" s="4" t="inlineStr">
        <is>
          <t>Common Stock, $0.001 par value, 250,000,000 shares authorized, 74,668,560 and 58,636,365 shares issued and outstanding at June 30, 2021 and December 31, 2020, respectively</t>
        </is>
      </c>
      <c r="B29" s="5" t="n">
        <v>74669</v>
      </c>
      <c r="C29" s="5" t="n">
        <v>58636</v>
      </c>
    </row>
    <row r="30">
      <c r="A30" s="4" t="inlineStr">
        <is>
          <t>Additional paid-in capital</t>
        </is>
      </c>
      <c r="B30" s="5" t="n">
        <v>123377671</v>
      </c>
      <c r="C30" s="5" t="n">
        <v>47241757</v>
      </c>
    </row>
    <row r="31">
      <c r="A31" s="4" t="inlineStr">
        <is>
          <t>Accumulated deficit</t>
        </is>
      </c>
      <c r="B31" s="5" t="n">
        <v>-28554366</v>
      </c>
      <c r="C31" s="5" t="n">
        <v>-20945664</v>
      </c>
    </row>
    <row r="32">
      <c r="A32" s="4" t="inlineStr">
        <is>
          <t>Total stockholders’ equity</t>
        </is>
      </c>
      <c r="B32" s="5" t="n">
        <v>94897974</v>
      </c>
      <c r="C32" s="5" t="n">
        <v>26354729</v>
      </c>
    </row>
    <row r="33">
      <c r="A33" s="4" t="inlineStr">
        <is>
          <t>Total liabilities and stockholders’ equity</t>
        </is>
      </c>
      <c r="B33" s="6" t="n">
        <v>114544397</v>
      </c>
      <c r="C33" s="6" t="n">
        <v>28726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 xml:space="preserve"> Basis
of
Presentation
and
Consolidation –
The consolidated
financial statements include the accounts of AgEagle Aerial Systems Inc. and its wholly-owned subsidiaries AgEagle Aerial, Inc.,
AgEagle Sensors, Inc., MicaSense, Inc., and Measure Global, Inc., Inc. All significant intercompany balances and transactions
have been eliminated in consolidation. The summary of significant accounting
policies presented below is designed to assist in understanding the Company’s condensed interim consolidated financial statements.
Such consolidated financial statements and accompanying notes are the representations of the Company’s management, who are responsible
for their integrity and objectivity. </t>
        </is>
      </c>
    </row>
    <row r="5">
      <c r="A5" s="4" t="inlineStr">
        <is>
          <t>Correction of Prior Period Information</t>
        </is>
      </c>
      <c r="B5" s="4" t="inlineStr">
        <is>
          <t>Correction of Prior Period Information</t>
        </is>
      </c>
    </row>
    <row r="6">
      <c r="A6" s="4" t="inlineStr">
        <is>
          <t>Use of Estimates</t>
        </is>
      </c>
      <c r="B6" s="4" t="inlineStr">
        <is>
          <t xml:space="preserve">Use
of Estimates – </t>
        </is>
      </c>
    </row>
    <row r="7">
      <c r="A7" s="4" t="inlineStr">
        <is>
          <t>Impact of COVID-19 Pandemic</t>
        </is>
      </c>
      <c r="B7" s="4" t="inlineStr">
        <is>
          <t xml:space="preserve">Impact of COVID-19 Pandemic As of June 30, 2021, our locations
and primary suppliers continue to operate. During the first half of 2021, there has been a trend in many parts of the world of increasing
availability and administration of the vaccine against COVID-19, as well as an easing of restrictions on social, business, travel and
government activities and functions. However, infection rates and regulation continue to fluctuate, and there continues to be global impacts
resulting from the pandemic, including increases in costs in connection with logistics services and supply chains, port congestion, supplier
delays and shortfalls in microchip supply. We continue to work through supplier constraints caused by the COVID-19 outbreak, as well as
the microchip shortage. </t>
        </is>
      </c>
    </row>
    <row r="8">
      <c r="A8" s="4" t="inlineStr">
        <is>
          <t>Fair Value Measurements and Disclosures</t>
        </is>
      </c>
      <c r="B8" s="4" t="inlineStr">
        <is>
          <t xml:space="preserve">Fair Value Measurements and
Disclosures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carrying value
of certain on-balance-sheet financial instruments approximated their fair values due to the short-term nature of these instruments.
These financial instruments include cash and cash equivalents, accounts receivable, notes receivable, accounts payable
and note payable. The fair value of the Company’s long-term debt is estimated based on current rates that would be available
for debt of similar terms which is not significantly different from its stated value. As of June 30, 2021, the Company did not
have any financial assets or liabilities measured and recorded at fair value on the Company’s consolidated balance sheets
on a recurring basis. </t>
        </is>
      </c>
    </row>
    <row r="9">
      <c r="A9" s="4" t="inlineStr">
        <is>
          <t>Concentration</t>
        </is>
      </c>
      <c r="B9" s="4" t="inlineStr">
        <is>
          <t xml:space="preserve">Concentration –
250,000 As of June 30, 2021 and
2020, there was one significant vendor that the Company relied upon to perform certain services for the Company’s
technology platforms. This vendor provides services to the Company which can be replaced by alternative vendors
should the need arise. </t>
        </is>
      </c>
    </row>
    <row r="10">
      <c r="A10" s="4" t="inlineStr">
        <is>
          <t>Receivables and Credit Policy</t>
        </is>
      </c>
      <c r="B10" s="4" t="inlineStr">
        <is>
          <t xml:space="preserve">Receivables and Credit Policy –
814,712 0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 47,262 no </t>
        </is>
      </c>
    </row>
    <row r="11">
      <c r="A11" s="4" t="inlineStr">
        <is>
          <t>Inventorie</t>
        </is>
      </c>
      <c r="B11" s="4" t="inlineStr">
        <is>
          <t xml:space="preserve"> Inventorie – 10,000 </t>
        </is>
      </c>
    </row>
    <row r="12">
      <c r="A12" s="4" t="inlineStr">
        <is>
          <t>Goodwill and Intangible Assets</t>
        </is>
      </c>
      <c r="B12" s="4" t="inlineStr">
        <is>
          <t xml:space="preserve">Goodwill and Intangible Asset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two to ten
years. </t>
        </is>
      </c>
    </row>
    <row r="13">
      <c r="A13" s="4" t="inlineStr">
        <is>
          <t>Business Combinations</t>
        </is>
      </c>
      <c r="B13" s="4" t="inlineStr">
        <is>
          <t xml:space="preserve">Business Combinations – </t>
        </is>
      </c>
    </row>
    <row r="14">
      <c r="A14" s="4" t="inlineStr">
        <is>
          <t>Revenue Recognition and Concentration</t>
        </is>
      </c>
      <c r="B14" s="4" t="inlineStr">
        <is>
          <t xml:space="preserve">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balance of contract
liabilities as of June 30, 2021, was $ 504,180 2,302 The Company’s FarmLens,
Atlas Ground Control Sales concentration information
for customers comprising more than 10% of the Company’s total net sales is summarized as follows:
Sales concentration information
Percent of total revenues for the three and six months ended June 30,
Customers 2021 2020
Customer A — % 91.8 % No accounts receivable was due
from Customer A as of June 30, 2020 and December 31, 2020, respectively. The table below reflects
our revenue for the quarters indicated by product mix.
Revenue indicated by product mix
For the three months ended June 30, For the six months ended June 30,
Type 2021 2020 2021 2020
Drone and Custom Manufacturing Sales $ 59,893 $ — $ 59,893 $ 374,278
Sensors Sales 1,705,220 — 3,382,568 —
Software Subscription Sales 172,251 16,325 196,494 33,327
Total $ 1,937,364 $ 16,325 $ 3,638,955 $ 407,605 </t>
        </is>
      </c>
    </row>
    <row r="15">
      <c r="A15" s="4" t="inlineStr">
        <is>
          <t>Shipping Costs</t>
        </is>
      </c>
      <c r="B15" s="4" t="inlineStr">
        <is>
          <t>Shipping
Costs –</t>
        </is>
      </c>
    </row>
    <row r="16">
      <c r="A16" s="4" t="inlineStr">
        <is>
          <t>Research and Development Expenses</t>
        </is>
      </c>
      <c r="B16" s="4" t="inlineStr">
        <is>
          <t xml:space="preserve">Research
and
Development
Expenses </t>
        </is>
      </c>
    </row>
    <row r="17">
      <c r="A17" s="4" t="inlineStr">
        <is>
          <t>Loss Per Common Share</t>
        </is>
      </c>
      <c r="B17" s="4" t="inlineStr">
        <is>
          <t xml:space="preserve">Loss
Per Common Share – </t>
        </is>
      </c>
    </row>
    <row r="18">
      <c r="A18" s="4" t="inlineStr">
        <is>
          <t>Potentially Dilutive Securities</t>
        </is>
      </c>
      <c r="B18" s="4" t="inlineStr">
        <is>
          <t xml:space="preserve">Potentially Dilutive Securities –
2,311,167 3,283,697
2,550,387 </t>
        </is>
      </c>
    </row>
    <row r="19">
      <c r="A19" s="4" t="inlineStr">
        <is>
          <t>Leases</t>
        </is>
      </c>
      <c r="B19" s="4" t="inlineStr">
        <is>
          <t xml:space="preserve">Leases –
Leases </t>
        </is>
      </c>
    </row>
    <row r="20">
      <c r="A20" s="4" t="inlineStr">
        <is>
          <t>Income Taxes</t>
        </is>
      </c>
      <c r="B20" s="4" t="inlineStr">
        <is>
          <t xml:space="preserve"> Income Taxes –
Accounting for Income Taxes </t>
        </is>
      </c>
    </row>
    <row r="21">
      <c r="A21" s="4" t="inlineStr">
        <is>
          <t>Stock-Based Compensation Awards</t>
        </is>
      </c>
      <c r="B21" s="4" t="inlineStr">
        <is>
          <t xml:space="preserve">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
        </is>
      </c>
    </row>
    <row r="22">
      <c r="A22" s="4" t="inlineStr">
        <is>
          <t>Recently Issued Accounting Pronouncements</t>
        </is>
      </c>
      <c r="B22" s="4" t="inlineStr">
        <is>
          <t xml:space="preserve">Recently Issued Accounting Pronouncements In June 2016, the FASB issued ASU
2016-13, Financial Instruments – Credit Losses In December 2019, the FASB issued
ASU 2019-12, “ Income Taxes Simplifying the Accounting for Income Taxes. Other recent accounting pronouncements
issued by FASB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ales concentration information</t>
        </is>
      </c>
      <c r="B4" s="4" t="inlineStr">
        <is>
          <t>Sales concentration information
Percent of total revenues for the three and six months ended June 30,
Customers 2021 2020
Customer A — % 91.8 %</t>
        </is>
      </c>
    </row>
    <row r="5">
      <c r="A5" s="4" t="inlineStr">
        <is>
          <t>Revenue indicated by product mix</t>
        </is>
      </c>
      <c r="B5" s="4" t="inlineStr">
        <is>
          <t xml:space="preserve">Revenue indicated by product mix
For the three months ended June 30, For the six months ended June 30,
Type 2021 2020 2021 2020
Drone and Custom Manufacturing Sales $ 59,893 $ — $ 59,893 $ 374,278
Sensors Sales 1,705,220 — 3,382,568 —
Software Subscription Sales 172,251 16,325 196,494 33,327
Total $ 1,937,364 $ 16,325 $ 3,638,955 $ 407,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June 30, December 31,
Raw materials $ 331,642 $ 88,091
Work-in process 615,133 50,447
Finished goods 94,202 7,109
Gross inventory 1,040,977 145,647
Less: inventory reserve (10,000 ) (10,000 )
Total $ 1,030,977 $ 135,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Type Estimated Life June 30, 2021 December 31, 2020
Leasehold improvements 3 $ 22,265 $ 22,265
Equipment and vehicles 5 126,667 100,532
Computer equipment 3 5 290,788 23,369
Office furniture 5 110,586 54,798
Drone equipment 3 95,393 32,138
Production fixtures 5 125,936 —
Total 771,635 233,102
Less accumulated depreciation (367,540 ) (110,513 )
Total Property and equipment, net $ 404,095 $ 122,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Name Estimated Life Balance at December 31, 2020 Additions Amortization Impairment Balance at June 30, 2021
Intellectual property/technology 5 7 $ 231,146 $ 2,664,448 $ (163,724 ) $ — $ 2,731,870
Customer relationships 3 10 38,400 1,878,658 (103,094 ) — 1,813,964
Tradenames and trademarks 5 10 31,040 1,196,203 (46,022 ) — 1,181,221
Non-compete agreement 2 4 67,042 62,521 (27,927 ) — 101,636
Platform development costs 3 72,899 369,060 (60,054 ) — 381,905
Total Intangible Assets $ 440,527 $ 6,170,890 $ (400,821 ) $ $ 6,210,596
Goodwill 3,108,000 61,465,288 — — 64,573,288
Total $ 3,548,527 $ 67,636,178 $ (400,821 ) $ — $ 70,783,884 </t>
        </is>
      </c>
    </row>
    <row r="5">
      <c r="A5" s="4" t="inlineStr">
        <is>
          <t>Future amortization</t>
        </is>
      </c>
      <c r="B5" s="4" t="inlineStr">
        <is>
          <t xml:space="preserve">Future amortization
2021 2022 2023 2024 2025 and Thereafter Total
Intellectual property/technology $ 233,658 $ 467,315 $ 438,422 $ 380,635 $ 1,211,840 $ 2,731,870
Customer relationships 150,460 300,921 296,121 180,819 885,643 1,813,964
Tradenames and trademarks 65,630 131,260 127,380 119,620 737,330 1,181,220
Non-compete agreement 35,743 58,077 7,816 — — 101,636
Platform development costs 73,660 147,320 147,320 13,606 — 381,906
Total $ 559,151 $ 1,104,893 $ 1,017,059 $ 694,680 $ 2,834,813 $ 6,210,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6 Months Ended</t>
        </is>
      </c>
    </row>
    <row r="2">
      <c r="B2" s="2" t="inlineStr">
        <is>
          <t>Jun. 30, 2021</t>
        </is>
      </c>
    </row>
    <row r="3">
      <c r="A3" s="4" t="inlineStr">
        <is>
          <t>Parrot Drones S A S [Member]</t>
        </is>
      </c>
    </row>
    <row r="4">
      <c r="A4" s="3" t="inlineStr">
        <is>
          <t>Business Acquisition [Line Items]</t>
        </is>
      </c>
    </row>
    <row r="5">
      <c r="A5" s="4" t="inlineStr">
        <is>
          <t>Schedule of allocation preliminary purchase price</t>
        </is>
      </c>
      <c r="B5" s="4" t="inlineStr">
        <is>
          <t xml:space="preserve">Schedule of allocation preliminary purchase price
Calculation of Goodwill:
Net purchase price, including debt paid at close $ 23,554,169
Plus: fair value of liabilities assumed:
Deferred revenue 40,812
Fair value of liabilities assumed $ 40,812
Less: fair value of assets acquired:
Cash &amp; short-term investments 885,272
Other tangible assets 542,978
Identifiable intangibles 3,133,141
Fair value of assets acquired $ 4,561,391
Net nonoperating assets 25,000
Adjustment for seller transaction
expenses related to purchase price allocation 32,032
Goodwill $ 18,976,558 </t>
        </is>
      </c>
    </row>
    <row r="6">
      <c r="A6" s="4" t="inlineStr">
        <is>
          <t>Brandon Torres Declet [Member]</t>
        </is>
      </c>
    </row>
    <row r="7">
      <c r="A7" s="3" t="inlineStr">
        <is>
          <t>Business Acquisition [Line Items]</t>
        </is>
      </c>
    </row>
    <row r="8">
      <c r="A8" s="4" t="inlineStr">
        <is>
          <t>Schedule of allocation preliminary purchase price</t>
        </is>
      </c>
      <c r="B8" s="4" t="inlineStr">
        <is>
          <t xml:space="preserve">Schedule of allocation preliminary purchase price
Calculation of Goodwill:
Net purchase price, including debt paid at close $ 45,403,394
Plus: fair value of liabilities assumed:
Deferred revenue 319,422
Fair value of liabilities assumed $ 319,422
Less: fair value of assets acquired:
Cash 486,544
Other tangible assets 39,078
Identifiable intangibles 2,668,689
Fair value of assets acquired $ 3,194,311
Net nonoperating assets 39,775
Goodwill $ 42,488,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restricted stock unit activity</t>
        </is>
      </c>
      <c r="B4" s="4" t="inlineStr">
        <is>
          <t xml:space="preserve">Schedule of restricted stock unit activity
Weighted
Average
Grant Date
Shares Fair Value
Non-vested, December 31, 2020 100,000 $ 1.34
Granted 631,402 $ 5.31
Canceled (91,667 ) $ 5.40
Released during period (100,000 ) $ 1.34
Vested (323,067 ) $ 5.23
Non-vested, June 30, 2021 216,668 $ 5.40 </t>
        </is>
      </c>
    </row>
    <row r="5">
      <c r="A5" s="4" t="inlineStr">
        <is>
          <t>Schedule of Share-based Payment Award, Stock Options, Valuation Assumptions</t>
        </is>
      </c>
      <c r="B5" s="4" t="inlineStr">
        <is>
          <t xml:space="preserve">Schedule of Share-based Payment Award, Stock Options, Valuation Assumptions
March 31, 2021 June 30, 2021
Dividend yield 0.00 0.00
Expected life 3.02 3.01
Expected volatility 85.41 84.16
Risk-free interest rate 0.36 0.32
Exercise price $ 0.06 0.56 $ 0.06 2.28 </t>
        </is>
      </c>
    </row>
    <row r="6">
      <c r="A6" s="4" t="inlineStr">
        <is>
          <t>Summary of Stock Options</t>
        </is>
      </c>
      <c r="B6" s="4" t="inlineStr">
        <is>
          <t xml:space="preserve">Summary of Stock Options
Shares Weighted Average Exercise Price Weighted Average Remaining Contractual Term Aggregate Intrinsic Value
Outstanding at December 31, 2020 2,255,267 $ 1.46 5.31 $ 10,247,548
Granted 659,500 6.99 4.74 2,400
Exercised (406,015 ) 0.21 — 2,090,198
Expired/Forfeited (197,585 ) 5.53 — 81,485
Outstanding at June 30, 2021 2,311,167 $ 2.92 4.59 $ 6,526,820
Exercisable at period end 1,187,099 $ 1.41 4.46 $ 4,820,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Common Stock (Tables)</t>
        </is>
      </c>
      <c r="B1" s="2" t="inlineStr">
        <is>
          <t>6 Months Ended</t>
        </is>
      </c>
    </row>
    <row r="2">
      <c r="B2" s="2" t="inlineStr">
        <is>
          <t>Jun. 30, 2021</t>
        </is>
      </c>
    </row>
    <row r="3">
      <c r="A3" s="3" t="inlineStr">
        <is>
          <t>Warrants To Purchase Common Stock</t>
        </is>
      </c>
    </row>
    <row r="4">
      <c r="A4" s="4" t="inlineStr">
        <is>
          <t>Summary of activity related to warrants</t>
        </is>
      </c>
      <c r="B4" s="4" t="inlineStr">
        <is>
          <t xml:space="preserve">Summary of activity related to warrants
Shares Weighted Average Exercise Price Weighted Average Remaining Contractual Term
Outstanding at January 1, 2021 2,516,778 $ 3.30 0.83
Issued — — —
Exercised (2,516,778 ) 3.30 —
Outstanding at June 30, 2021 — $ — — A summary of activity related
to warrants for the six months ended June 30, 2020 follows:
Shares Weighted Average Exercise Price Weighted Average Remaining Contractual Term
Outstanding at January 1, 2020 4,531,924 $ 0.72 4.05
Outstanding at June 30, 2020 4,531,924 $ 0.72 3.80
Exercisable at June 30, 2020 4,531,924 $ 0.72 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liabilities</t>
        </is>
      </c>
      <c r="B4" s="4" t="inlineStr">
        <is>
          <t xml:space="preserve">Schedule of operating lease liabilities
Year Ending December 31, Amount
2021 $ 120,173
2022 257,133
2023 262,886
2024 200,500
2025 219,125
2026 18,859
Total $ 1,078,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Summary of Accounting Policies (Details)</t>
        </is>
      </c>
      <c r="B1" s="2" t="inlineStr">
        <is>
          <t>3 Months Ended</t>
        </is>
      </c>
      <c r="C1" s="2" t="inlineStr">
        <is>
          <t>6 Months Ended</t>
        </is>
      </c>
    </row>
    <row r="2">
      <c r="B2" s="2" t="inlineStr">
        <is>
          <t>Jun. 30, 2020</t>
        </is>
      </c>
      <c r="C2" s="2" t="inlineStr">
        <is>
          <t>Jun. 30, 2021</t>
        </is>
      </c>
      <c r="D2" s="2" t="inlineStr">
        <is>
          <t>Jun. 30, 2020</t>
        </is>
      </c>
    </row>
    <row r="3">
      <c r="A3" s="4" t="inlineStr">
        <is>
          <t>Revenue Benchmark [Member] | Customer A</t>
        </is>
      </c>
    </row>
    <row r="4">
      <c r="A4" s="3" t="inlineStr">
        <is>
          <t>Product Information [Line Items]</t>
        </is>
      </c>
    </row>
    <row r="5">
      <c r="A5" s="4" t="inlineStr">
        <is>
          <t>Concentration percentage</t>
        </is>
      </c>
      <c r="B5" s="4" t="inlineStr">
        <is>
          <t>91.80%</t>
        </is>
      </c>
      <c r="C5" s="4" t="inlineStr">
        <is>
          <t xml:space="preserve"> </t>
        </is>
      </c>
      <c r="D5" s="4" t="inlineStr">
        <is>
          <t>91.8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74668560</v>
      </c>
      <c r="C9" s="5" t="n">
        <v>58636365</v>
      </c>
    </row>
    <row r="10">
      <c r="A10" s="4" t="inlineStr">
        <is>
          <t>Common stock, shares outstanding</t>
        </is>
      </c>
      <c r="B10" s="5" t="n">
        <v>74668560</v>
      </c>
      <c r="C10" s="5" t="n">
        <v>58636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mmary of Accounting Polici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s</t>
        </is>
      </c>
      <c r="B4" s="6" t="n">
        <v>1937364</v>
      </c>
      <c r="C4" s="6" t="n">
        <v>16325</v>
      </c>
      <c r="D4" s="6" t="n">
        <v>3638955</v>
      </c>
      <c r="E4" s="6" t="n">
        <v>407605</v>
      </c>
    </row>
    <row r="5">
      <c r="A5" s="4" t="inlineStr">
        <is>
          <t>Drone And Custom Manufacturing Sales [Member]</t>
        </is>
      </c>
    </row>
    <row r="6">
      <c r="A6" s="3" t="inlineStr">
        <is>
          <t>Product Information [Line Items]</t>
        </is>
      </c>
    </row>
    <row r="7">
      <c r="A7" s="4" t="inlineStr">
        <is>
          <t>Revenues</t>
        </is>
      </c>
      <c r="B7" s="5" t="n">
        <v>59893</v>
      </c>
      <c r="C7" s="4" t="inlineStr">
        <is>
          <t xml:space="preserve"> </t>
        </is>
      </c>
      <c r="D7" s="5" t="n">
        <v>59893</v>
      </c>
      <c r="E7" s="5" t="n">
        <v>374278</v>
      </c>
    </row>
    <row r="8">
      <c r="A8" s="4" t="inlineStr">
        <is>
          <t>Sensors Sales [Member]</t>
        </is>
      </c>
    </row>
    <row r="9">
      <c r="A9" s="3" t="inlineStr">
        <is>
          <t>Product Information [Line Items]</t>
        </is>
      </c>
    </row>
    <row r="10">
      <c r="A10" s="4" t="inlineStr">
        <is>
          <t>Revenues</t>
        </is>
      </c>
      <c r="B10" s="5" t="n">
        <v>1705220</v>
      </c>
      <c r="C10" s="4" t="inlineStr">
        <is>
          <t xml:space="preserve"> </t>
        </is>
      </c>
      <c r="D10" s="5" t="n">
        <v>3382568</v>
      </c>
      <c r="E10" s="4" t="inlineStr">
        <is>
          <t xml:space="preserve"> </t>
        </is>
      </c>
    </row>
    <row r="11">
      <c r="A11" s="4" t="inlineStr">
        <is>
          <t>Software Subscribtion Sales [Member]</t>
        </is>
      </c>
    </row>
    <row r="12">
      <c r="A12" s="3" t="inlineStr">
        <is>
          <t>Product Information [Line Items]</t>
        </is>
      </c>
    </row>
    <row r="13">
      <c r="A13" s="4" t="inlineStr">
        <is>
          <t>Revenues</t>
        </is>
      </c>
      <c r="B13" s="6" t="n">
        <v>172251</v>
      </c>
      <c r="D13" s="6" t="n">
        <v>196494</v>
      </c>
    </row>
    <row r="14">
      <c r="A14" s="4" t="inlineStr">
        <is>
          <t>Software Subscription Sales [Member]</t>
        </is>
      </c>
    </row>
    <row r="15">
      <c r="A15" s="3" t="inlineStr">
        <is>
          <t>Product Information [Line Items]</t>
        </is>
      </c>
    </row>
    <row r="16">
      <c r="A16" s="4" t="inlineStr">
        <is>
          <t>Revenues</t>
        </is>
      </c>
      <c r="C16" s="6" t="n">
        <v>16325</v>
      </c>
      <c r="E16" s="6" t="n">
        <v>333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New Accounting Pronouncements or Change in Accounting Principle [Line Items]</t>
        </is>
      </c>
    </row>
    <row r="4">
      <c r="A4" s="4" t="inlineStr">
        <is>
          <t>FDIC limit</t>
        </is>
      </c>
      <c r="B4" s="6" t="n">
        <v>250000</v>
      </c>
    </row>
    <row r="5">
      <c r="A5" s="4" t="inlineStr">
        <is>
          <t>Allowance for doubtful accounts receivable</t>
        </is>
      </c>
      <c r="B5" s="5" t="n">
        <v>814712</v>
      </c>
      <c r="D5" s="6" t="n">
        <v>0</v>
      </c>
    </row>
    <row r="6">
      <c r="A6" s="4" t="inlineStr">
        <is>
          <t>Allowance</t>
        </is>
      </c>
      <c r="B6" s="5" t="n">
        <v>47262</v>
      </c>
      <c r="D6" s="5" t="n">
        <v>0</v>
      </c>
    </row>
    <row r="7">
      <c r="A7" s="4" t="inlineStr">
        <is>
          <t>Estimated obsolescence and shrinkage of inventory</t>
        </is>
      </c>
      <c r="B7" s="5" t="n">
        <v>10000</v>
      </c>
      <c r="D7" s="5" t="n">
        <v>10000</v>
      </c>
    </row>
    <row r="8">
      <c r="A8" s="4" t="inlineStr">
        <is>
          <t>Customer deposit</t>
        </is>
      </c>
      <c r="B8" s="6" t="n">
        <v>504180</v>
      </c>
      <c r="D8" s="6" t="n">
        <v>2302</v>
      </c>
    </row>
    <row r="9">
      <c r="A9" s="4" t="inlineStr">
        <is>
          <t>Convertible notes [Member]</t>
        </is>
      </c>
    </row>
    <row r="10">
      <c r="A10" s="3" t="inlineStr">
        <is>
          <t>New Accounting Pronouncements or Change in Accounting Principle [Line Items]</t>
        </is>
      </c>
    </row>
    <row r="11">
      <c r="A11" s="4" t="inlineStr">
        <is>
          <t>Antidilutive Securities Excluded from Computation of Earnings Per Share, Amount</t>
        </is>
      </c>
      <c r="C11" s="5" t="n">
        <v>2311167</v>
      </c>
    </row>
    <row r="12">
      <c r="A12" s="4" t="inlineStr">
        <is>
          <t>Warrant [Member]</t>
        </is>
      </c>
    </row>
    <row r="13">
      <c r="A13" s="3" t="inlineStr">
        <is>
          <t>New Accounting Pronouncements or Change in Accounting Principle [Line Items]</t>
        </is>
      </c>
    </row>
    <row r="14">
      <c r="A14" s="4" t="inlineStr">
        <is>
          <t>Antidilutive Securities Excluded from Computation of Earnings Per Share, Amount</t>
        </is>
      </c>
      <c r="C14" s="5" t="n">
        <v>3283697</v>
      </c>
    </row>
    <row r="15">
      <c r="A15" s="4" t="inlineStr">
        <is>
          <t>Option [Member]</t>
        </is>
      </c>
    </row>
    <row r="16">
      <c r="A16" s="3" t="inlineStr">
        <is>
          <t>New Accounting Pronouncements or Change in Accounting Principle [Line Items]</t>
        </is>
      </c>
    </row>
    <row r="17">
      <c r="A17" s="4" t="inlineStr">
        <is>
          <t>Antidilutive Securities Excluded from Computation of Earnings Per Share, Amount</t>
        </is>
      </c>
      <c r="C17" s="5" t="n">
        <v>25503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Raw materials</t>
        </is>
      </c>
      <c r="B3" s="6" t="n">
        <v>331642</v>
      </c>
      <c r="C3" s="6" t="n">
        <v>88091</v>
      </c>
    </row>
    <row r="4">
      <c r="A4" s="4" t="inlineStr">
        <is>
          <t>Work-in process</t>
        </is>
      </c>
      <c r="B4" s="5" t="n">
        <v>615133</v>
      </c>
      <c r="C4" s="5" t="n">
        <v>50447</v>
      </c>
    </row>
    <row r="5">
      <c r="A5" s="4" t="inlineStr">
        <is>
          <t>Finished goods</t>
        </is>
      </c>
      <c r="B5" s="5" t="n">
        <v>94202</v>
      </c>
      <c r="C5" s="5" t="n">
        <v>7109</v>
      </c>
    </row>
    <row r="6">
      <c r="A6" s="4" t="inlineStr">
        <is>
          <t>Gross inventory</t>
        </is>
      </c>
      <c r="B6" s="5" t="n">
        <v>1040977</v>
      </c>
      <c r="C6" s="5" t="n">
        <v>145647</v>
      </c>
    </row>
    <row r="7">
      <c r="A7" s="4" t="inlineStr">
        <is>
          <t>Less: inventory reserve</t>
        </is>
      </c>
      <c r="B7" s="5" t="n">
        <v>-10000</v>
      </c>
      <c r="C7" s="5" t="n">
        <v>-10000</v>
      </c>
    </row>
    <row r="8">
      <c r="A8" s="4" t="inlineStr">
        <is>
          <t>Total</t>
        </is>
      </c>
      <c r="B8" s="6" t="n">
        <v>1030977</v>
      </c>
      <c r="C8" s="6" t="n">
        <v>1356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Receivable (Details Narrative)</t>
        </is>
      </c>
      <c r="B1" s="2" t="inlineStr">
        <is>
          <t>Oct. 14, 2020USD ($)</t>
        </is>
      </c>
    </row>
    <row r="2">
      <c r="A2" s="4" t="inlineStr">
        <is>
          <t>Valqari | Note</t>
        </is>
      </c>
    </row>
    <row r="3">
      <c r="A3" s="3" t="inlineStr">
        <is>
          <t>Discounted Future Net Cash Flows Relating to Proved Oil and Gas Reserves [Line Items]</t>
        </is>
      </c>
    </row>
    <row r="4">
      <c r="A4" s="4" t="inlineStr">
        <is>
          <t>Debt Instrument, Face Amount</t>
        </is>
      </c>
      <c r="B4"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6 Months Ended</t>
        </is>
      </c>
    </row>
    <row r="2">
      <c r="B2" s="2" t="inlineStr">
        <is>
          <t>Jun. 30, 2021</t>
        </is>
      </c>
      <c r="C2" s="2" t="inlineStr">
        <is>
          <t>Dec. 31, 2020</t>
        </is>
      </c>
    </row>
    <row r="3">
      <c r="A3" s="3" t="inlineStr">
        <is>
          <t>Property, Plant and Equipment [Line Items]</t>
        </is>
      </c>
    </row>
    <row r="4">
      <c r="A4" s="4" t="inlineStr">
        <is>
          <t>Leasehold improvements</t>
        </is>
      </c>
      <c r="B4" s="6" t="n">
        <v>22265</v>
      </c>
      <c r="C4" s="6" t="n">
        <v>22265</v>
      </c>
    </row>
    <row r="5">
      <c r="A5" s="4" t="inlineStr">
        <is>
          <t>Equipment and vehicles</t>
        </is>
      </c>
      <c r="B5" s="5" t="n">
        <v>126667</v>
      </c>
      <c r="C5" s="5" t="n">
        <v>100532</v>
      </c>
    </row>
    <row r="6">
      <c r="A6" s="4" t="inlineStr">
        <is>
          <t>Computer and office equipment</t>
        </is>
      </c>
      <c r="B6" s="5" t="n">
        <v>290788</v>
      </c>
      <c r="C6" s="5" t="n">
        <v>23369</v>
      </c>
    </row>
    <row r="7">
      <c r="A7" s="4" t="inlineStr">
        <is>
          <t>Furniture</t>
        </is>
      </c>
      <c r="B7" s="5" t="n">
        <v>110586</v>
      </c>
      <c r="C7" s="5" t="n">
        <v>54798</v>
      </c>
    </row>
    <row r="8">
      <c r="A8" s="4" t="inlineStr">
        <is>
          <t>Drone equipment</t>
        </is>
      </c>
      <c r="B8" s="5" t="n">
        <v>95393</v>
      </c>
      <c r="C8" s="5" t="n">
        <v>32138</v>
      </c>
    </row>
    <row r="9">
      <c r="A9" s="4" t="inlineStr">
        <is>
          <t>Production fixtures</t>
        </is>
      </c>
      <c r="B9" s="5" t="n">
        <v>125936</v>
      </c>
      <c r="C9" s="4" t="inlineStr">
        <is>
          <t xml:space="preserve"> </t>
        </is>
      </c>
    </row>
    <row r="10">
      <c r="A10" s="4" t="inlineStr">
        <is>
          <t>Total</t>
        </is>
      </c>
      <c r="B10" s="5" t="n">
        <v>771635</v>
      </c>
      <c r="C10" s="5" t="n">
        <v>233102</v>
      </c>
    </row>
    <row r="11">
      <c r="A11" s="4" t="inlineStr">
        <is>
          <t>Less accumulated depreciation</t>
        </is>
      </c>
      <c r="B11" s="5" t="n">
        <v>-367540</v>
      </c>
      <c r="C11" s="5" t="n">
        <v>-110513</v>
      </c>
    </row>
    <row r="12">
      <c r="A12" s="4" t="inlineStr">
        <is>
          <t>Property and equipment, net</t>
        </is>
      </c>
      <c r="B12" s="6" t="n">
        <v>404095</v>
      </c>
      <c r="C12" s="6" t="n">
        <v>122589</v>
      </c>
    </row>
    <row r="13">
      <c r="A13" s="4" t="inlineStr">
        <is>
          <t>Leasehold Improvements [Member]</t>
        </is>
      </c>
    </row>
    <row r="14">
      <c r="A14" s="3" t="inlineStr">
        <is>
          <t>Property, Plant and Equipment [Line Items]</t>
        </is>
      </c>
    </row>
    <row r="15">
      <c r="A15" s="4" t="inlineStr">
        <is>
          <t>Estimated Life</t>
        </is>
      </c>
      <c r="B15" s="4" t="inlineStr">
        <is>
          <t>3 years</t>
        </is>
      </c>
    </row>
    <row r="16">
      <c r="A16" s="4" t="inlineStr">
        <is>
          <t>Equipment and vehicles [Member]</t>
        </is>
      </c>
    </row>
    <row r="17">
      <c r="A17" s="3" t="inlineStr">
        <is>
          <t>Property, Plant and Equipment [Line Items]</t>
        </is>
      </c>
    </row>
    <row r="18">
      <c r="A18" s="4" t="inlineStr">
        <is>
          <t>Estimated Life</t>
        </is>
      </c>
      <c r="B18" s="4" t="inlineStr">
        <is>
          <t>5 years</t>
        </is>
      </c>
    </row>
    <row r="19">
      <c r="A19" s="4" t="inlineStr">
        <is>
          <t>Computer Equipment [Member] | Minimum [Member]</t>
        </is>
      </c>
    </row>
    <row r="20">
      <c r="A20" s="3" t="inlineStr">
        <is>
          <t>Property, Plant and Equipment [Line Items]</t>
        </is>
      </c>
    </row>
    <row r="21">
      <c r="A21" s="4" t="inlineStr">
        <is>
          <t>Estimated Life</t>
        </is>
      </c>
      <c r="B21" s="4" t="inlineStr">
        <is>
          <t>3 years</t>
        </is>
      </c>
    </row>
    <row r="22">
      <c r="A22" s="4" t="inlineStr">
        <is>
          <t>Computer Equipment [Member] | Maximum [Member]</t>
        </is>
      </c>
    </row>
    <row r="23">
      <c r="A23" s="3" t="inlineStr">
        <is>
          <t>Property, Plant and Equipment [Line Items]</t>
        </is>
      </c>
    </row>
    <row r="24">
      <c r="A24" s="4" t="inlineStr">
        <is>
          <t>Estimated Life</t>
        </is>
      </c>
      <c r="B24" s="4" t="inlineStr">
        <is>
          <t>5 years</t>
        </is>
      </c>
    </row>
    <row r="25">
      <c r="A25" s="4" t="inlineStr">
        <is>
          <t>Furniture and Fixtures [Member]</t>
        </is>
      </c>
    </row>
    <row r="26">
      <c r="A26" s="3" t="inlineStr">
        <is>
          <t>Property, Plant and Equipment [Line Items]</t>
        </is>
      </c>
    </row>
    <row r="27">
      <c r="A27" s="4" t="inlineStr">
        <is>
          <t>Estimated Life</t>
        </is>
      </c>
      <c r="B27" s="4" t="inlineStr">
        <is>
          <t>5 years</t>
        </is>
      </c>
    </row>
    <row r="28">
      <c r="A28" s="4" t="inlineStr">
        <is>
          <t>Drone equipment [Member]</t>
        </is>
      </c>
    </row>
    <row r="29">
      <c r="A29" s="3" t="inlineStr">
        <is>
          <t>Property, Plant and Equipment [Line Items]</t>
        </is>
      </c>
    </row>
    <row r="30">
      <c r="A30" s="4" t="inlineStr">
        <is>
          <t>Estimated Life</t>
        </is>
      </c>
      <c r="B30" s="4" t="inlineStr">
        <is>
          <t>3 years</t>
        </is>
      </c>
    </row>
    <row r="31">
      <c r="A31" s="4" t="inlineStr">
        <is>
          <t>Production fixtures [Member]</t>
        </is>
      </c>
    </row>
    <row r="32">
      <c r="A32" s="3" t="inlineStr">
        <is>
          <t>Property, Plant and Equipment [Line Items]</t>
        </is>
      </c>
    </row>
    <row r="33">
      <c r="A33" s="4" t="inlineStr">
        <is>
          <t>Estimated Life</t>
        </is>
      </c>
      <c r="B33"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Depletion and Amortization</t>
        </is>
      </c>
      <c r="B4" s="6" t="n">
        <v>34321</v>
      </c>
      <c r="C4" s="6" t="n">
        <v>3947</v>
      </c>
      <c r="D4" s="6" t="n">
        <v>54055</v>
      </c>
      <c r="E4" s="6" t="n">
        <v>78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and Intangible Assets (Details) - USD ($)</t>
        </is>
      </c>
      <c r="B1" s="2" t="inlineStr">
        <is>
          <t>6 Months Ended</t>
        </is>
      </c>
    </row>
    <row r="2">
      <c r="B2" s="2" t="inlineStr">
        <is>
          <t>Jun. 30, 2021</t>
        </is>
      </c>
      <c r="C2" s="2" t="inlineStr">
        <is>
          <t>Dec. 31, 2020</t>
        </is>
      </c>
    </row>
    <row r="3">
      <c r="A3" s="3" t="inlineStr">
        <is>
          <t>Finite-Lived Intangible Assets [Line Items]</t>
        </is>
      </c>
    </row>
    <row r="4">
      <c r="A4" s="4" t="inlineStr">
        <is>
          <t>Gross Cost</t>
        </is>
      </c>
      <c r="C4" s="6" t="n">
        <v>3548527</v>
      </c>
    </row>
    <row r="5">
      <c r="A5" s="4" t="inlineStr">
        <is>
          <t>Additions</t>
        </is>
      </c>
      <c r="B5" s="6" t="n">
        <v>67636178</v>
      </c>
    </row>
    <row r="6">
      <c r="A6" s="4" t="inlineStr">
        <is>
          <t>Amortization</t>
        </is>
      </c>
      <c r="B6" s="5" t="n">
        <v>-400821</v>
      </c>
    </row>
    <row r="7">
      <c r="A7" s="4" t="inlineStr">
        <is>
          <t>Impairment</t>
        </is>
      </c>
      <c r="B7" s="4" t="inlineStr">
        <is>
          <t xml:space="preserve"> </t>
        </is>
      </c>
    </row>
    <row r="8">
      <c r="A8" s="4" t="inlineStr">
        <is>
          <t>Net Book Value</t>
        </is>
      </c>
      <c r="B8" s="5" t="n">
        <v>70783884</v>
      </c>
    </row>
    <row r="9">
      <c r="A9" s="4" t="inlineStr">
        <is>
          <t>Intellectual Property [Member]</t>
        </is>
      </c>
    </row>
    <row r="10">
      <c r="A10" s="3" t="inlineStr">
        <is>
          <t>Finite-Lived Intangible Assets [Line Items]</t>
        </is>
      </c>
    </row>
    <row r="11">
      <c r="A11" s="4" t="inlineStr">
        <is>
          <t>Gross Cost</t>
        </is>
      </c>
      <c r="C11" s="5" t="n">
        <v>231146</v>
      </c>
    </row>
    <row r="12">
      <c r="A12" s="4" t="inlineStr">
        <is>
          <t>Additions</t>
        </is>
      </c>
      <c r="B12" s="5" t="n">
        <v>2664448</v>
      </c>
    </row>
    <row r="13">
      <c r="A13" s="4" t="inlineStr">
        <is>
          <t>Amortization</t>
        </is>
      </c>
      <c r="B13" s="5" t="n">
        <v>-163724</v>
      </c>
    </row>
    <row r="14">
      <c r="A14" s="4" t="inlineStr">
        <is>
          <t>Impairment</t>
        </is>
      </c>
      <c r="B14" s="4" t="inlineStr">
        <is>
          <t xml:space="preserve"> </t>
        </is>
      </c>
    </row>
    <row r="15">
      <c r="A15" s="4" t="inlineStr">
        <is>
          <t>Net Book Value</t>
        </is>
      </c>
      <c r="B15" s="6" t="n">
        <v>2731870</v>
      </c>
    </row>
    <row r="16">
      <c r="A16" s="4" t="inlineStr">
        <is>
          <t>Intellectual Property [Member] | Minimum [Member]</t>
        </is>
      </c>
    </row>
    <row r="17">
      <c r="A17" s="3" t="inlineStr">
        <is>
          <t>Finite-Lived Intangible Assets [Line Items]</t>
        </is>
      </c>
    </row>
    <row r="18">
      <c r="A18" s="4" t="inlineStr">
        <is>
          <t>Estimated Life</t>
        </is>
      </c>
      <c r="B18" s="4" t="inlineStr">
        <is>
          <t>5 years</t>
        </is>
      </c>
    </row>
    <row r="19">
      <c r="A19" s="4" t="inlineStr">
        <is>
          <t>Intellectual Property [Member] | Maximum [Member]</t>
        </is>
      </c>
    </row>
    <row r="20">
      <c r="A20" s="3" t="inlineStr">
        <is>
          <t>Finite-Lived Intangible Assets [Line Items]</t>
        </is>
      </c>
    </row>
    <row r="21">
      <c r="A21" s="4" t="inlineStr">
        <is>
          <t>Estimated Life</t>
        </is>
      </c>
      <c r="B21" s="4" t="inlineStr">
        <is>
          <t>7 years</t>
        </is>
      </c>
    </row>
    <row r="22">
      <c r="A22" s="4" t="inlineStr">
        <is>
          <t>Customer Relationships [Member]</t>
        </is>
      </c>
    </row>
    <row r="23">
      <c r="A23" s="3" t="inlineStr">
        <is>
          <t>Finite-Lived Intangible Assets [Line Items]</t>
        </is>
      </c>
    </row>
    <row r="24">
      <c r="A24" s="4" t="inlineStr">
        <is>
          <t>Gross Cost</t>
        </is>
      </c>
      <c r="C24" s="5" t="n">
        <v>38400</v>
      </c>
    </row>
    <row r="25">
      <c r="A25" s="4" t="inlineStr">
        <is>
          <t>Additions</t>
        </is>
      </c>
      <c r="B25" s="6" t="n">
        <v>1878658</v>
      </c>
    </row>
    <row r="26">
      <c r="A26" s="4" t="inlineStr">
        <is>
          <t>Amortization</t>
        </is>
      </c>
      <c r="B26" s="5" t="n">
        <v>-103094</v>
      </c>
    </row>
    <row r="27">
      <c r="A27" s="4" t="inlineStr">
        <is>
          <t>Impairment</t>
        </is>
      </c>
      <c r="B27" s="4" t="inlineStr">
        <is>
          <t xml:space="preserve"> </t>
        </is>
      </c>
    </row>
    <row r="28">
      <c r="A28" s="4" t="inlineStr">
        <is>
          <t>Net Book Value</t>
        </is>
      </c>
      <c r="B28" s="6" t="n">
        <v>1813964</v>
      </c>
    </row>
    <row r="29">
      <c r="A29" s="4" t="inlineStr">
        <is>
          <t>Customer Relationships [Member] | Minimum [Member]</t>
        </is>
      </c>
    </row>
    <row r="30">
      <c r="A30" s="3" t="inlineStr">
        <is>
          <t>Finite-Lived Intangible Assets [Line Items]</t>
        </is>
      </c>
    </row>
    <row r="31">
      <c r="A31" s="4" t="inlineStr">
        <is>
          <t>Estimated Life</t>
        </is>
      </c>
      <c r="B31" s="4" t="inlineStr">
        <is>
          <t>3 years</t>
        </is>
      </c>
    </row>
    <row r="32">
      <c r="A32" s="4" t="inlineStr">
        <is>
          <t>Customer Relationships [Member] | Maximum [Member]</t>
        </is>
      </c>
    </row>
    <row r="33">
      <c r="A33" s="3" t="inlineStr">
        <is>
          <t>Finite-Lived Intangible Assets [Line Items]</t>
        </is>
      </c>
    </row>
    <row r="34">
      <c r="A34" s="4" t="inlineStr">
        <is>
          <t>Estimated Life</t>
        </is>
      </c>
      <c r="B34" s="4" t="inlineStr">
        <is>
          <t>10 years</t>
        </is>
      </c>
    </row>
    <row r="35">
      <c r="A35" s="4" t="inlineStr">
        <is>
          <t>Trademarks and Trade Names [Member]</t>
        </is>
      </c>
    </row>
    <row r="36">
      <c r="A36" s="3" t="inlineStr">
        <is>
          <t>Finite-Lived Intangible Assets [Line Items]</t>
        </is>
      </c>
    </row>
    <row r="37">
      <c r="A37" s="4" t="inlineStr">
        <is>
          <t>Gross Cost</t>
        </is>
      </c>
      <c r="C37" s="5" t="n">
        <v>31040</v>
      </c>
    </row>
    <row r="38">
      <c r="A38" s="4" t="inlineStr">
        <is>
          <t>Additions</t>
        </is>
      </c>
      <c r="B38" s="6" t="n">
        <v>1196203</v>
      </c>
    </row>
    <row r="39">
      <c r="A39" s="4" t="inlineStr">
        <is>
          <t>Amortization</t>
        </is>
      </c>
      <c r="B39" s="5" t="n">
        <v>-46022</v>
      </c>
    </row>
    <row r="40">
      <c r="A40" s="4" t="inlineStr">
        <is>
          <t>Impairment</t>
        </is>
      </c>
      <c r="B40" s="4" t="inlineStr">
        <is>
          <t xml:space="preserve"> </t>
        </is>
      </c>
    </row>
    <row r="41">
      <c r="A41" s="4" t="inlineStr">
        <is>
          <t>Net Book Value</t>
        </is>
      </c>
      <c r="B41" s="6" t="n">
        <v>1181221</v>
      </c>
    </row>
    <row r="42">
      <c r="A42" s="4" t="inlineStr">
        <is>
          <t>Trademarks and Trade Names [Member] | Minimum [Member]</t>
        </is>
      </c>
    </row>
    <row r="43">
      <c r="A43" s="3" t="inlineStr">
        <is>
          <t>Finite-Lived Intangible Assets [Line Items]</t>
        </is>
      </c>
    </row>
    <row r="44">
      <c r="A44" s="4" t="inlineStr">
        <is>
          <t>Estimated Life</t>
        </is>
      </c>
      <c r="B44" s="4" t="inlineStr">
        <is>
          <t>5 years</t>
        </is>
      </c>
    </row>
    <row r="45">
      <c r="A45" s="4" t="inlineStr">
        <is>
          <t>Trademarks and Trade Names [Member] | Maximum [Member]</t>
        </is>
      </c>
    </row>
    <row r="46">
      <c r="A46" s="3" t="inlineStr">
        <is>
          <t>Finite-Lived Intangible Assets [Line Items]</t>
        </is>
      </c>
    </row>
    <row r="47">
      <c r="A47" s="4" t="inlineStr">
        <is>
          <t>Estimated Life</t>
        </is>
      </c>
      <c r="B47" s="4" t="inlineStr">
        <is>
          <t>10 years</t>
        </is>
      </c>
    </row>
    <row r="48">
      <c r="A48" s="4" t="inlineStr">
        <is>
          <t>Non-compete agreement [Member]</t>
        </is>
      </c>
    </row>
    <row r="49">
      <c r="A49" s="3" t="inlineStr">
        <is>
          <t>Finite-Lived Intangible Assets [Line Items]</t>
        </is>
      </c>
    </row>
    <row r="50">
      <c r="A50" s="4" t="inlineStr">
        <is>
          <t>Gross Cost</t>
        </is>
      </c>
      <c r="C50" s="5" t="n">
        <v>67042</v>
      </c>
    </row>
    <row r="51">
      <c r="A51" s="4" t="inlineStr">
        <is>
          <t>Additions</t>
        </is>
      </c>
      <c r="B51" s="6" t="n">
        <v>62521</v>
      </c>
    </row>
    <row r="52">
      <c r="A52" s="4" t="inlineStr">
        <is>
          <t>Amortization</t>
        </is>
      </c>
      <c r="B52" s="5" t="n">
        <v>-27927</v>
      </c>
    </row>
    <row r="53">
      <c r="A53" s="4" t="inlineStr">
        <is>
          <t>Impairment</t>
        </is>
      </c>
      <c r="B53" s="4" t="inlineStr">
        <is>
          <t xml:space="preserve"> </t>
        </is>
      </c>
    </row>
    <row r="54">
      <c r="A54" s="4" t="inlineStr">
        <is>
          <t>Net Book Value</t>
        </is>
      </c>
      <c r="B54" s="6" t="n">
        <v>101636</v>
      </c>
    </row>
    <row r="55">
      <c r="A55" s="4" t="inlineStr">
        <is>
          <t>Non-compete agreement [Member] | Minimum [Member]</t>
        </is>
      </c>
    </row>
    <row r="56">
      <c r="A56" s="3" t="inlineStr">
        <is>
          <t>Finite-Lived Intangible Assets [Line Items]</t>
        </is>
      </c>
    </row>
    <row r="57">
      <c r="A57" s="4" t="inlineStr">
        <is>
          <t>Estimated Life</t>
        </is>
      </c>
      <c r="B57" s="4" t="inlineStr">
        <is>
          <t>2 years</t>
        </is>
      </c>
    </row>
    <row r="58">
      <c r="A58" s="4" t="inlineStr">
        <is>
          <t>Non-compete agreement [Member] | Maximum [Member]</t>
        </is>
      </c>
    </row>
    <row r="59">
      <c r="A59" s="3" t="inlineStr">
        <is>
          <t>Finite-Lived Intangible Assets [Line Items]</t>
        </is>
      </c>
    </row>
    <row r="60">
      <c r="A60" s="4" t="inlineStr">
        <is>
          <t>Estimated Life</t>
        </is>
      </c>
      <c r="B60" s="4" t="inlineStr">
        <is>
          <t>4 years</t>
        </is>
      </c>
    </row>
    <row r="61">
      <c r="A61" s="4" t="inlineStr">
        <is>
          <t>Platform Development Costs [Member]</t>
        </is>
      </c>
    </row>
    <row r="62">
      <c r="A62" s="3" t="inlineStr">
        <is>
          <t>Finite-Lived Intangible Assets [Line Items]</t>
        </is>
      </c>
    </row>
    <row r="63">
      <c r="A63" s="4" t="inlineStr">
        <is>
          <t>Estimated Life</t>
        </is>
      </c>
      <c r="B63" s="4" t="inlineStr">
        <is>
          <t>3 years</t>
        </is>
      </c>
    </row>
    <row r="64">
      <c r="A64" s="4" t="inlineStr">
        <is>
          <t>Gross Cost</t>
        </is>
      </c>
      <c r="C64" s="5" t="n">
        <v>72899</v>
      </c>
    </row>
    <row r="65">
      <c r="A65" s="4" t="inlineStr">
        <is>
          <t>Additions</t>
        </is>
      </c>
      <c r="B65" s="6" t="n">
        <v>369060</v>
      </c>
    </row>
    <row r="66">
      <c r="A66" s="4" t="inlineStr">
        <is>
          <t>Amortization</t>
        </is>
      </c>
      <c r="B66" s="5" t="n">
        <v>-60054</v>
      </c>
    </row>
    <row r="67">
      <c r="A67" s="4" t="inlineStr">
        <is>
          <t>Impairment</t>
        </is>
      </c>
      <c r="B67" s="4" t="inlineStr">
        <is>
          <t xml:space="preserve"> </t>
        </is>
      </c>
    </row>
    <row r="68">
      <c r="A68" s="4" t="inlineStr">
        <is>
          <t>Net Book Value</t>
        </is>
      </c>
      <c r="B68" s="5" t="n">
        <v>381905</v>
      </c>
    </row>
    <row r="69">
      <c r="A69" s="4" t="inlineStr">
        <is>
          <t>Indefinite-lived Intangible Assets [Member]</t>
        </is>
      </c>
    </row>
    <row r="70">
      <c r="A70" s="3" t="inlineStr">
        <is>
          <t>Finite-Lived Intangible Assets [Line Items]</t>
        </is>
      </c>
    </row>
    <row r="71">
      <c r="A71" s="4" t="inlineStr">
        <is>
          <t>Gross Cost</t>
        </is>
      </c>
      <c r="C71" s="5" t="n">
        <v>440527</v>
      </c>
    </row>
    <row r="72">
      <c r="A72" s="4" t="inlineStr">
        <is>
          <t>Additions</t>
        </is>
      </c>
      <c r="B72" s="5" t="n">
        <v>6170890</v>
      </c>
    </row>
    <row r="73">
      <c r="A73" s="4" t="inlineStr">
        <is>
          <t>Amortization</t>
        </is>
      </c>
      <c r="B73" s="5" t="n">
        <v>-400821</v>
      </c>
    </row>
    <row r="74">
      <c r="A74" s="4" t="inlineStr">
        <is>
          <t>Net Book Value</t>
        </is>
      </c>
      <c r="B74" s="5" t="n">
        <v>6210596</v>
      </c>
    </row>
    <row r="75">
      <c r="A75" s="4" t="inlineStr">
        <is>
          <t>Goodwill [Member]</t>
        </is>
      </c>
    </row>
    <row r="76">
      <c r="A76" s="3" t="inlineStr">
        <is>
          <t>Finite-Lived Intangible Assets [Line Items]</t>
        </is>
      </c>
    </row>
    <row r="77">
      <c r="A77" s="4" t="inlineStr">
        <is>
          <t>Gross Cost</t>
        </is>
      </c>
      <c r="C77" s="6" t="n">
        <v>3108000</v>
      </c>
    </row>
    <row r="78">
      <c r="A78" s="4" t="inlineStr">
        <is>
          <t>Additions</t>
        </is>
      </c>
      <c r="B78" s="5" t="n">
        <v>61465288</v>
      </c>
    </row>
    <row r="79">
      <c r="A79" s="4" t="inlineStr">
        <is>
          <t>Amortization</t>
        </is>
      </c>
      <c r="B79" s="4" t="inlineStr">
        <is>
          <t xml:space="preserve"> </t>
        </is>
      </c>
    </row>
    <row r="80">
      <c r="A80" s="4" t="inlineStr">
        <is>
          <t>Impairment</t>
        </is>
      </c>
      <c r="B80" s="4" t="inlineStr">
        <is>
          <t xml:space="preserve"> </t>
        </is>
      </c>
    </row>
    <row r="81">
      <c r="A81" s="4" t="inlineStr">
        <is>
          <t>Net Book Value</t>
        </is>
      </c>
      <c r="B81" s="6" t="n">
        <v>645732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21" customWidth="1" min="2" max="2"/>
  </cols>
  <sheetData>
    <row r="1">
      <c r="A1" s="1" t="inlineStr">
        <is>
          <t>Goodwill and Intangible Assets (Details 1)</t>
        </is>
      </c>
      <c r="B1" s="2" t="inlineStr">
        <is>
          <t>Jun. 30, 2021USD ($)</t>
        </is>
      </c>
    </row>
    <row r="2">
      <c r="A2" s="3" t="inlineStr">
        <is>
          <t>Finite-Lived Intangible Assets [Line Items]</t>
        </is>
      </c>
    </row>
    <row r="3">
      <c r="A3" s="4" t="inlineStr">
        <is>
          <t>2021</t>
        </is>
      </c>
      <c r="B3" s="6" t="n">
        <v>559151</v>
      </c>
    </row>
    <row r="4">
      <c r="A4" s="4" t="inlineStr">
        <is>
          <t>2022</t>
        </is>
      </c>
      <c r="B4" s="5" t="n">
        <v>1104893</v>
      </c>
    </row>
    <row r="5">
      <c r="A5" s="4" t="inlineStr">
        <is>
          <t>2023</t>
        </is>
      </c>
      <c r="B5" s="5" t="n">
        <v>1017059</v>
      </c>
    </row>
    <row r="6">
      <c r="A6" s="4" t="inlineStr">
        <is>
          <t>2024</t>
        </is>
      </c>
      <c r="B6" s="5" t="n">
        <v>694680</v>
      </c>
    </row>
    <row r="7">
      <c r="A7" s="4" t="inlineStr">
        <is>
          <t>2025 and Thereafter</t>
        </is>
      </c>
      <c r="B7" s="5" t="n">
        <v>2834813</v>
      </c>
    </row>
    <row r="8">
      <c r="A8" s="4" t="inlineStr">
        <is>
          <t>Total</t>
        </is>
      </c>
      <c r="B8" s="5" t="n">
        <v>6210596</v>
      </c>
    </row>
    <row r="9">
      <c r="A9" s="4" t="inlineStr">
        <is>
          <t>Intellectual Property [Member]</t>
        </is>
      </c>
    </row>
    <row r="10">
      <c r="A10" s="3" t="inlineStr">
        <is>
          <t>Finite-Lived Intangible Assets [Line Items]</t>
        </is>
      </c>
    </row>
    <row r="11">
      <c r="A11" s="4" t="inlineStr">
        <is>
          <t>2021</t>
        </is>
      </c>
      <c r="B11" s="5" t="n">
        <v>233658</v>
      </c>
    </row>
    <row r="12">
      <c r="A12" s="4" t="inlineStr">
        <is>
          <t>2022</t>
        </is>
      </c>
      <c r="B12" s="5" t="n">
        <v>467315</v>
      </c>
    </row>
    <row r="13">
      <c r="A13" s="4" t="inlineStr">
        <is>
          <t>2023</t>
        </is>
      </c>
      <c r="B13" s="5" t="n">
        <v>438422</v>
      </c>
    </row>
    <row r="14">
      <c r="A14" s="4" t="inlineStr">
        <is>
          <t>2024</t>
        </is>
      </c>
      <c r="B14" s="5" t="n">
        <v>380635</v>
      </c>
    </row>
    <row r="15">
      <c r="A15" s="4" t="inlineStr">
        <is>
          <t>2025 and Thereafter</t>
        </is>
      </c>
      <c r="B15" s="5" t="n">
        <v>1211840</v>
      </c>
    </row>
    <row r="16">
      <c r="A16" s="4" t="inlineStr">
        <is>
          <t>Total</t>
        </is>
      </c>
      <c r="B16" s="5" t="n">
        <v>2731870</v>
      </c>
    </row>
    <row r="17">
      <c r="A17" s="4" t="inlineStr">
        <is>
          <t>Customer Relationships [Member]</t>
        </is>
      </c>
    </row>
    <row r="18">
      <c r="A18" s="3" t="inlineStr">
        <is>
          <t>Finite-Lived Intangible Assets [Line Items]</t>
        </is>
      </c>
    </row>
    <row r="19">
      <c r="A19" s="4" t="inlineStr">
        <is>
          <t>2021</t>
        </is>
      </c>
      <c r="B19" s="5" t="n">
        <v>150460</v>
      </c>
    </row>
    <row r="20">
      <c r="A20" s="4" t="inlineStr">
        <is>
          <t>2022</t>
        </is>
      </c>
      <c r="B20" s="5" t="n">
        <v>300921</v>
      </c>
    </row>
    <row r="21">
      <c r="A21" s="4" t="inlineStr">
        <is>
          <t>2023</t>
        </is>
      </c>
      <c r="B21" s="5" t="n">
        <v>296121</v>
      </c>
    </row>
    <row r="22">
      <c r="A22" s="4" t="inlineStr">
        <is>
          <t>2024</t>
        </is>
      </c>
      <c r="B22" s="5" t="n">
        <v>180819</v>
      </c>
    </row>
    <row r="23">
      <c r="A23" s="4" t="inlineStr">
        <is>
          <t>2025 and Thereafter</t>
        </is>
      </c>
      <c r="B23" s="5" t="n">
        <v>885643</v>
      </c>
    </row>
    <row r="24">
      <c r="A24" s="4" t="inlineStr">
        <is>
          <t>Total</t>
        </is>
      </c>
      <c r="B24" s="5" t="n">
        <v>1813964</v>
      </c>
    </row>
    <row r="25">
      <c r="A25" s="4" t="inlineStr">
        <is>
          <t>Trademarks and Trade Names [Member]</t>
        </is>
      </c>
    </row>
    <row r="26">
      <c r="A26" s="3" t="inlineStr">
        <is>
          <t>Finite-Lived Intangible Assets [Line Items]</t>
        </is>
      </c>
    </row>
    <row r="27">
      <c r="A27" s="4" t="inlineStr">
        <is>
          <t>2021</t>
        </is>
      </c>
      <c r="B27" s="5" t="n">
        <v>65630</v>
      </c>
    </row>
    <row r="28">
      <c r="A28" s="4" t="inlineStr">
        <is>
          <t>2022</t>
        </is>
      </c>
      <c r="B28" s="5" t="n">
        <v>131260</v>
      </c>
    </row>
    <row r="29">
      <c r="A29" s="4" t="inlineStr">
        <is>
          <t>2023</t>
        </is>
      </c>
      <c r="B29" s="5" t="n">
        <v>127380</v>
      </c>
    </row>
    <row r="30">
      <c r="A30" s="4" t="inlineStr">
        <is>
          <t>2024</t>
        </is>
      </c>
      <c r="B30" s="5" t="n">
        <v>119620</v>
      </c>
    </row>
    <row r="31">
      <c r="A31" s="4" t="inlineStr">
        <is>
          <t>2025 and Thereafter</t>
        </is>
      </c>
      <c r="B31" s="5" t="n">
        <v>737330</v>
      </c>
    </row>
    <row r="32">
      <c r="A32" s="4" t="inlineStr">
        <is>
          <t>Total</t>
        </is>
      </c>
      <c r="B32" s="5" t="n">
        <v>1181220</v>
      </c>
    </row>
    <row r="33">
      <c r="A33" s="4" t="inlineStr">
        <is>
          <t>Non-compete agreement [Member]</t>
        </is>
      </c>
    </row>
    <row r="34">
      <c r="A34" s="3" t="inlineStr">
        <is>
          <t>Finite-Lived Intangible Assets [Line Items]</t>
        </is>
      </c>
    </row>
    <row r="35">
      <c r="A35" s="4" t="inlineStr">
        <is>
          <t>2021</t>
        </is>
      </c>
      <c r="B35" s="5" t="n">
        <v>35743</v>
      </c>
    </row>
    <row r="36">
      <c r="A36" s="4" t="inlineStr">
        <is>
          <t>2022</t>
        </is>
      </c>
      <c r="B36" s="5" t="n">
        <v>58077</v>
      </c>
    </row>
    <row r="37">
      <c r="A37" s="4" t="inlineStr">
        <is>
          <t>2023</t>
        </is>
      </c>
      <c r="B37" s="5" t="n">
        <v>7816</v>
      </c>
    </row>
    <row r="38">
      <c r="A38" s="4" t="inlineStr">
        <is>
          <t>2024</t>
        </is>
      </c>
      <c r="B38" s="4" t="inlineStr">
        <is>
          <t xml:space="preserve"> </t>
        </is>
      </c>
    </row>
    <row r="39">
      <c r="A39" s="4" t="inlineStr">
        <is>
          <t>2025 and Thereafter</t>
        </is>
      </c>
      <c r="B39" s="4" t="inlineStr">
        <is>
          <t xml:space="preserve"> </t>
        </is>
      </c>
    </row>
    <row r="40">
      <c r="A40" s="4" t="inlineStr">
        <is>
          <t>Total</t>
        </is>
      </c>
      <c r="B40" s="5" t="n">
        <v>101636</v>
      </c>
    </row>
    <row r="41">
      <c r="A41" s="4" t="inlineStr">
        <is>
          <t>Platform Development Costs [Member]</t>
        </is>
      </c>
    </row>
    <row r="42">
      <c r="A42" s="3" t="inlineStr">
        <is>
          <t>Finite-Lived Intangible Assets [Line Items]</t>
        </is>
      </c>
    </row>
    <row r="43">
      <c r="A43" s="4" t="inlineStr">
        <is>
          <t>2021</t>
        </is>
      </c>
      <c r="B43" s="5" t="n">
        <v>73660</v>
      </c>
    </row>
    <row r="44">
      <c r="A44" s="4" t="inlineStr">
        <is>
          <t>2022</t>
        </is>
      </c>
      <c r="B44" s="5" t="n">
        <v>147320</v>
      </c>
    </row>
    <row r="45">
      <c r="A45" s="4" t="inlineStr">
        <is>
          <t>2023</t>
        </is>
      </c>
      <c r="B45" s="5" t="n">
        <v>147320</v>
      </c>
    </row>
    <row r="46">
      <c r="A46" s="4" t="inlineStr">
        <is>
          <t>2024</t>
        </is>
      </c>
      <c r="B46" s="5" t="n">
        <v>13606</v>
      </c>
    </row>
    <row r="47">
      <c r="A47" s="4" t="inlineStr">
        <is>
          <t>2025 and Thereafter</t>
        </is>
      </c>
      <c r="B47" s="4" t="inlineStr">
        <is>
          <t xml:space="preserve"> </t>
        </is>
      </c>
    </row>
    <row r="48">
      <c r="A48" s="4" t="inlineStr">
        <is>
          <t>Total</t>
        </is>
      </c>
      <c r="B48" s="6" t="n">
        <v>3819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24"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Finite-Lived Intangible Assets, Remaining Amortization Period</t>
        </is>
      </c>
      <c r="D4" s="4" t="inlineStr">
        <is>
          <t>6 years 8 months 8 days</t>
        </is>
      </c>
    </row>
    <row r="5">
      <c r="A5" s="4" t="inlineStr">
        <is>
          <t>Amortization</t>
        </is>
      </c>
      <c r="B5" s="6" t="n">
        <v>288065</v>
      </c>
      <c r="C5" s="6" t="n">
        <v>38236</v>
      </c>
      <c r="D5" s="6" t="n">
        <v>400821</v>
      </c>
      <c r="E5" s="6" t="n">
        <v>764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 USD ($)</t>
        </is>
      </c>
      <c r="B1" s="2" t="inlineStr">
        <is>
          <t>Jun. 30, 2021</t>
        </is>
      </c>
      <c r="C1" s="2" t="inlineStr">
        <is>
          <t>Jan. 27, 2021</t>
        </is>
      </c>
      <c r="D1" s="2" t="inlineStr">
        <is>
          <t>Dec. 31, 2020</t>
        </is>
      </c>
    </row>
    <row r="2">
      <c r="A2" s="3" t="inlineStr">
        <is>
          <t>Less: fair value of assets acquired:</t>
        </is>
      </c>
    </row>
    <row r="3">
      <c r="A3" s="4" t="inlineStr">
        <is>
          <t>Goodwill</t>
        </is>
      </c>
      <c r="B3" s="6" t="n">
        <v>64573288</v>
      </c>
      <c r="D3" s="6" t="n">
        <v>3108000</v>
      </c>
    </row>
    <row r="4">
      <c r="A4" s="4" t="inlineStr">
        <is>
          <t>Parrot Drones S A S [Member]</t>
        </is>
      </c>
    </row>
    <row r="5">
      <c r="A5" s="3" t="inlineStr">
        <is>
          <t>Business Acquisition [Line Items]</t>
        </is>
      </c>
    </row>
    <row r="6">
      <c r="A6" s="4" t="inlineStr">
        <is>
          <t>Net purchase price, including debt paid at close</t>
        </is>
      </c>
      <c r="C6" s="6" t="n">
        <v>23554169</v>
      </c>
    </row>
    <row r="7">
      <c r="A7" s="3" t="inlineStr">
        <is>
          <t>Plus: fair value of liabilities assumed:</t>
        </is>
      </c>
    </row>
    <row r="8">
      <c r="A8" s="4" t="inlineStr">
        <is>
          <t>Deferred revenue</t>
        </is>
      </c>
      <c r="C8" s="5" t="n">
        <v>40812</v>
      </c>
    </row>
    <row r="9">
      <c r="A9" s="4" t="inlineStr">
        <is>
          <t>Fair value of liabilities assumed</t>
        </is>
      </c>
      <c r="C9" s="5" t="n">
        <v>40812</v>
      </c>
    </row>
    <row r="10">
      <c r="A10" s="3" t="inlineStr">
        <is>
          <t>Less: fair value of assets acquired:</t>
        </is>
      </c>
    </row>
    <row r="11">
      <c r="A11" s="4" t="inlineStr">
        <is>
          <t>Cash &amp; short-term investments</t>
        </is>
      </c>
      <c r="C11" s="5" t="n">
        <v>885272</v>
      </c>
    </row>
    <row r="12">
      <c r="A12" s="4" t="inlineStr">
        <is>
          <t>Other tangible assets</t>
        </is>
      </c>
      <c r="C12" s="5" t="n">
        <v>542978</v>
      </c>
    </row>
    <row r="13">
      <c r="A13" s="4" t="inlineStr">
        <is>
          <t>Identifiable intangibles</t>
        </is>
      </c>
      <c r="C13" s="5" t="n">
        <v>3133141</v>
      </c>
    </row>
    <row r="14">
      <c r="A14" s="4" t="inlineStr">
        <is>
          <t>Fair value of assets acquired</t>
        </is>
      </c>
      <c r="C14" s="5" t="n">
        <v>4561391</v>
      </c>
    </row>
    <row r="15">
      <c r="A15" s="4" t="inlineStr">
        <is>
          <t>Net nonoperating assets</t>
        </is>
      </c>
      <c r="C15" s="5" t="n">
        <v>25000</v>
      </c>
    </row>
    <row r="16">
      <c r="A16" s="4" t="inlineStr">
        <is>
          <t>Adjustment for seller transaction expenses related to purchase price allocation</t>
        </is>
      </c>
      <c r="C16" s="5" t="n">
        <v>32032</v>
      </c>
    </row>
    <row r="17">
      <c r="A17" s="4" t="inlineStr">
        <is>
          <t>Goodwill</t>
        </is>
      </c>
      <c r="C17" s="6" t="n">
        <v>189765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937364</v>
      </c>
      <c r="C4" s="6" t="n">
        <v>16325</v>
      </c>
      <c r="D4" s="6" t="n">
        <v>3638955</v>
      </c>
      <c r="E4" s="6" t="n">
        <v>407605</v>
      </c>
    </row>
    <row r="5">
      <c r="A5" s="4" t="inlineStr">
        <is>
          <t>Cost of sales</t>
        </is>
      </c>
      <c r="B5" s="5" t="n">
        <v>959229</v>
      </c>
      <c r="C5" s="5" t="n">
        <v>15030</v>
      </c>
      <c r="D5" s="5" t="n">
        <v>1658097</v>
      </c>
      <c r="E5" s="5" t="n">
        <v>188633</v>
      </c>
    </row>
    <row r="6">
      <c r="A6" s="4" t="inlineStr">
        <is>
          <t>Gross Profit</t>
        </is>
      </c>
      <c r="B6" s="5" t="n">
        <v>978135</v>
      </c>
      <c r="C6" s="5" t="n">
        <v>1295</v>
      </c>
      <c r="D6" s="5" t="n">
        <v>1980858</v>
      </c>
      <c r="E6" s="5" t="n">
        <v>218972</v>
      </c>
    </row>
    <row r="7">
      <c r="A7" s="3" t="inlineStr">
        <is>
          <t>Operating Expenses:</t>
        </is>
      </c>
    </row>
    <row r="8">
      <c r="A8" s="4" t="inlineStr">
        <is>
          <t>General and administrative</t>
        </is>
      </c>
      <c r="B8" s="5" t="n">
        <v>4062800</v>
      </c>
      <c r="C8" s="5" t="n">
        <v>721705</v>
      </c>
      <c r="D8" s="5" t="n">
        <v>5681928</v>
      </c>
      <c r="E8" s="5" t="n">
        <v>1161066</v>
      </c>
    </row>
    <row r="9">
      <c r="A9" s="4" t="inlineStr">
        <is>
          <t>Professional fees</t>
        </is>
      </c>
      <c r="B9" s="5" t="n">
        <v>268987</v>
      </c>
      <c r="C9" s="5" t="n">
        <v>532406</v>
      </c>
      <c r="D9" s="5" t="n">
        <v>1953186</v>
      </c>
      <c r="E9" s="5" t="n">
        <v>703904</v>
      </c>
    </row>
    <row r="10">
      <c r="A10" s="4" t="inlineStr">
        <is>
          <t>Research and development</t>
        </is>
      </c>
      <c r="B10" s="5" t="n">
        <v>907000</v>
      </c>
      <c r="C10" s="5" t="n">
        <v>0</v>
      </c>
      <c r="D10" s="5" t="n">
        <v>1335605</v>
      </c>
      <c r="E10" s="5" t="n">
        <v>0</v>
      </c>
    </row>
    <row r="11">
      <c r="A11" s="4" t="inlineStr">
        <is>
          <t>Sales and marketing</t>
        </is>
      </c>
      <c r="B11" s="5" t="n">
        <v>559833</v>
      </c>
      <c r="C11" s="5" t="n">
        <v>2552</v>
      </c>
      <c r="D11" s="5" t="n">
        <v>791427</v>
      </c>
      <c r="E11" s="5" t="n">
        <v>12643</v>
      </c>
    </row>
    <row r="12">
      <c r="A12" s="4" t="inlineStr">
        <is>
          <t>Total Operating Expenses</t>
        </is>
      </c>
      <c r="B12" s="5" t="n">
        <v>5798620</v>
      </c>
      <c r="C12" s="5" t="n">
        <v>1256663</v>
      </c>
      <c r="D12" s="5" t="n">
        <v>9762146</v>
      </c>
      <c r="E12" s="5" t="n">
        <v>1877613</v>
      </c>
    </row>
    <row r="13">
      <c r="A13" s="4" t="inlineStr">
        <is>
          <t>Loss from Operations</t>
        </is>
      </c>
      <c r="B13" s="5" t="n">
        <v>-4820485</v>
      </c>
      <c r="C13" s="5" t="n">
        <v>-1255368</v>
      </c>
      <c r="D13" s="5" t="n">
        <v>-7781288</v>
      </c>
      <c r="E13" s="5" t="n">
        <v>-1658641</v>
      </c>
    </row>
    <row r="14">
      <c r="A14" s="3" t="inlineStr">
        <is>
          <t>Other Income (Expense):</t>
        </is>
      </c>
    </row>
    <row r="15">
      <c r="A15" s="4" t="inlineStr">
        <is>
          <t>Interest (expense) income</t>
        </is>
      </c>
      <c r="B15" s="5" t="n">
        <v>6164</v>
      </c>
      <c r="C15" s="4" t="inlineStr">
        <is>
          <t xml:space="preserve"> </t>
        </is>
      </c>
      <c r="D15" s="5" t="n">
        <v>9015</v>
      </c>
      <c r="E15" s="4" t="inlineStr">
        <is>
          <t xml:space="preserve"> </t>
        </is>
      </c>
    </row>
    <row r="16">
      <c r="A16" s="4" t="inlineStr">
        <is>
          <t>Paycheck protection program loan forgiveness</t>
        </is>
      </c>
      <c r="B16" s="5" t="n">
        <v>108532</v>
      </c>
      <c r="C16" s="4" t="inlineStr">
        <is>
          <t xml:space="preserve"> </t>
        </is>
      </c>
      <c r="D16" s="5" t="n">
        <v>108532</v>
      </c>
      <c r="E16" s="4" t="inlineStr">
        <is>
          <t xml:space="preserve"> </t>
        </is>
      </c>
    </row>
    <row r="17">
      <c r="A17" s="4" t="inlineStr">
        <is>
          <t>Loss on disposal of fixed assets</t>
        </is>
      </c>
      <c r="B17" s="5" t="n">
        <v>-3712</v>
      </c>
      <c r="C17" s="4" t="inlineStr">
        <is>
          <t xml:space="preserve"> </t>
        </is>
      </c>
      <c r="D17" s="5" t="n">
        <v>-3712</v>
      </c>
      <c r="E17" s="4" t="inlineStr">
        <is>
          <t xml:space="preserve"> </t>
        </is>
      </c>
    </row>
    <row r="18">
      <c r="A18" s="4" t="inlineStr">
        <is>
          <t>Other income, net</t>
        </is>
      </c>
      <c r="B18" s="5" t="n">
        <v>31329</v>
      </c>
      <c r="C18" s="4" t="inlineStr">
        <is>
          <t xml:space="preserve"> </t>
        </is>
      </c>
      <c r="D18" s="5" t="n">
        <v>58751</v>
      </c>
      <c r="E18" s="4" t="inlineStr">
        <is>
          <t xml:space="preserve"> </t>
        </is>
      </c>
    </row>
    <row r="19">
      <c r="A19" s="4" t="inlineStr">
        <is>
          <t>Total Other Income (Expense)</t>
        </is>
      </c>
      <c r="B19" s="5" t="n">
        <v>142313</v>
      </c>
      <c r="C19" s="4" t="inlineStr">
        <is>
          <t xml:space="preserve"> </t>
        </is>
      </c>
      <c r="D19" s="5" t="n">
        <v>172586</v>
      </c>
      <c r="E19" s="4" t="inlineStr">
        <is>
          <t xml:space="preserve"> </t>
        </is>
      </c>
    </row>
    <row r="20">
      <c r="A20" s="4" t="inlineStr">
        <is>
          <t>Loss Before Income Taxes</t>
        </is>
      </c>
      <c r="B20" s="5" t="n">
        <v>-4678172</v>
      </c>
      <c r="C20" s="5" t="n">
        <v>-1255368</v>
      </c>
      <c r="D20" s="5" t="n">
        <v>-7608702</v>
      </c>
      <c r="E20" s="5" t="n">
        <v>-1658641</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4678172</v>
      </c>
      <c r="C22" s="5" t="n">
        <v>-1255368</v>
      </c>
      <c r="D22" s="5" t="n">
        <v>-7608702</v>
      </c>
      <c r="E22" s="5" t="n">
        <v>-1658641</v>
      </c>
    </row>
    <row r="23">
      <c r="A23" s="4" t="inlineStr">
        <is>
          <t>Deemed dividend on Series C Preferred stock and Series D warrants</t>
        </is>
      </c>
      <c r="B23" s="4" t="inlineStr">
        <is>
          <t xml:space="preserve"> </t>
        </is>
      </c>
      <c r="C23" s="5" t="n">
        <v>-4050838</v>
      </c>
      <c r="D23" s="4" t="inlineStr">
        <is>
          <t xml:space="preserve"> </t>
        </is>
      </c>
      <c r="E23" s="5" t="n">
        <v>-4050838</v>
      </c>
    </row>
    <row r="24">
      <c r="A24" s="4" t="inlineStr">
        <is>
          <t>Deemed dividend on redemption of Series D Preferred stock</t>
        </is>
      </c>
      <c r="B24" s="4" t="inlineStr">
        <is>
          <t xml:space="preserve"> </t>
        </is>
      </c>
      <c r="C24" s="5" t="n">
        <v>-3763591</v>
      </c>
      <c r="D24" s="4" t="inlineStr">
        <is>
          <t xml:space="preserve"> </t>
        </is>
      </c>
      <c r="E24" s="5" t="n">
        <v>-3763591</v>
      </c>
    </row>
    <row r="25">
      <c r="A25" s="4" t="inlineStr">
        <is>
          <t>Deemed dividend on issuance and repurchase of Series E Preferred stock</t>
        </is>
      </c>
      <c r="B25" s="4" t="inlineStr">
        <is>
          <t xml:space="preserve"> </t>
        </is>
      </c>
      <c r="C25" s="5" t="n">
        <v>-1227120</v>
      </c>
      <c r="D25" s="4" t="inlineStr">
        <is>
          <t xml:space="preserve"> </t>
        </is>
      </c>
      <c r="E25" s="5" t="n">
        <v>-1227120</v>
      </c>
    </row>
    <row r="26">
      <c r="A26" s="4" t="inlineStr">
        <is>
          <t>Series D Preferred stock dividends</t>
        </is>
      </c>
      <c r="B26" s="4" t="inlineStr">
        <is>
          <t xml:space="preserve"> </t>
        </is>
      </c>
      <c r="C26" s="5" t="n">
        <v>-29333</v>
      </c>
      <c r="D26" s="4" t="inlineStr">
        <is>
          <t xml:space="preserve"> </t>
        </is>
      </c>
      <c r="E26" s="5" t="n">
        <v>-69778</v>
      </c>
    </row>
    <row r="27">
      <c r="A27" s="4" t="inlineStr">
        <is>
          <t>Net Loss Available to Common Stockholders</t>
        </is>
      </c>
      <c r="B27" s="6" t="n">
        <v>-4678172</v>
      </c>
      <c r="C27" s="6" t="n">
        <v>-10326250</v>
      </c>
      <c r="D27" s="6" t="n">
        <v>-7608702</v>
      </c>
      <c r="E27" s="6" t="n">
        <v>-10769968</v>
      </c>
    </row>
    <row r="28">
      <c r="A28" s="4" t="inlineStr">
        <is>
          <t>Net Loss Per Common Share - Basic and Diluted</t>
        </is>
      </c>
      <c r="B28" s="8" t="n">
        <v>-0.07000000000000001</v>
      </c>
      <c r="C28" s="8" t="n">
        <v>-0.31</v>
      </c>
      <c r="D28" s="8" t="n">
        <v>-0.12</v>
      </c>
      <c r="E28" s="8" t="n">
        <v>-0.44</v>
      </c>
    </row>
    <row r="29">
      <c r="A29" s="4" t="inlineStr">
        <is>
          <t>Weighted Average Number of Shares Outstanding During the Period -- Basic and Diluted</t>
        </is>
      </c>
      <c r="B29" s="5" t="n">
        <v>68338866</v>
      </c>
      <c r="C29" s="5" t="n">
        <v>33192853</v>
      </c>
      <c r="D29" s="5" t="n">
        <v>64795122</v>
      </c>
      <c r="E29" s="5" t="n">
        <v>24394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quisition (Details 1) - USD ($)</t>
        </is>
      </c>
      <c r="B1" s="2" t="inlineStr">
        <is>
          <t>Jun. 30, 2021</t>
        </is>
      </c>
      <c r="C1" s="2" t="inlineStr">
        <is>
          <t>Apr. 19, 2021</t>
        </is>
      </c>
      <c r="D1" s="2" t="inlineStr">
        <is>
          <t>Dec. 31, 2020</t>
        </is>
      </c>
    </row>
    <row r="2">
      <c r="A2" s="3" t="inlineStr">
        <is>
          <t>Less: fair value of assets acquired:</t>
        </is>
      </c>
    </row>
    <row r="3">
      <c r="A3" s="4" t="inlineStr">
        <is>
          <t>Goodwill</t>
        </is>
      </c>
      <c r="B3" s="6" t="n">
        <v>64573288</v>
      </c>
      <c r="D3" s="6" t="n">
        <v>3108000</v>
      </c>
    </row>
    <row r="4">
      <c r="A4" s="4" t="inlineStr">
        <is>
          <t>Brandon Torres Declet [Member]</t>
        </is>
      </c>
    </row>
    <row r="5">
      <c r="A5" s="3" t="inlineStr">
        <is>
          <t>Business Acquisition [Line Items]</t>
        </is>
      </c>
    </row>
    <row r="6">
      <c r="A6" s="4" t="inlineStr">
        <is>
          <t>Net purchase price, including debt paid at close</t>
        </is>
      </c>
      <c r="C6" s="6" t="n">
        <v>45403394</v>
      </c>
    </row>
    <row r="7">
      <c r="A7" s="3" t="inlineStr">
        <is>
          <t>Plus: fair value of liabilities assumed:</t>
        </is>
      </c>
    </row>
    <row r="8">
      <c r="A8" s="4" t="inlineStr">
        <is>
          <t>Deferred revenue</t>
        </is>
      </c>
      <c r="C8" s="5" t="n">
        <v>319422</v>
      </c>
    </row>
    <row r="9">
      <c r="A9" s="4" t="inlineStr">
        <is>
          <t>Fair value of liabilities assumed</t>
        </is>
      </c>
      <c r="C9" s="5" t="n">
        <v>319422</v>
      </c>
    </row>
    <row r="10">
      <c r="A10" s="3" t="inlineStr">
        <is>
          <t>Less: fair value of assets acquired:</t>
        </is>
      </c>
    </row>
    <row r="11">
      <c r="A11" s="4" t="inlineStr">
        <is>
          <t>Cash</t>
        </is>
      </c>
      <c r="C11" s="5" t="n">
        <v>486544</v>
      </c>
    </row>
    <row r="12">
      <c r="A12" s="4" t="inlineStr">
        <is>
          <t>Other tangible assets</t>
        </is>
      </c>
      <c r="C12" s="5" t="n">
        <v>39078</v>
      </c>
    </row>
    <row r="13">
      <c r="A13" s="4" t="inlineStr">
        <is>
          <t>Identifiable intangibles</t>
        </is>
      </c>
      <c r="C13" s="5" t="n">
        <v>2668689</v>
      </c>
    </row>
    <row r="14">
      <c r="A14" s="4" t="inlineStr">
        <is>
          <t>Fair value of assets acquired</t>
        </is>
      </c>
      <c r="C14" s="5" t="n">
        <v>3194311</v>
      </c>
    </row>
    <row r="15">
      <c r="A15" s="4" t="inlineStr">
        <is>
          <t>Net nonoperating assets</t>
        </is>
      </c>
      <c r="C15" s="5" t="n">
        <v>39775</v>
      </c>
    </row>
    <row r="16">
      <c r="A16" s="4" t="inlineStr">
        <is>
          <t>Goodwill</t>
        </is>
      </c>
      <c r="C16" s="6" t="n">
        <v>42488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Promissory Note (Details Narrative) - PPP</t>
        </is>
      </c>
      <c r="B1" s="2" t="inlineStr">
        <is>
          <t>May 06, 2020USD ($)</t>
        </is>
      </c>
    </row>
    <row r="2">
      <c r="A2" s="3" t="inlineStr">
        <is>
          <t>Debt Instrument [Line Items]</t>
        </is>
      </c>
    </row>
    <row r="3">
      <c r="A3" s="4" t="inlineStr">
        <is>
          <t>Proceeds from loan</t>
        </is>
      </c>
      <c r="B3" s="6" t="n">
        <v>107439</v>
      </c>
    </row>
    <row r="4">
      <c r="A4" s="4" t="inlineStr">
        <is>
          <t>Due date</t>
        </is>
      </c>
      <c r="B4" s="4" t="inlineStr">
        <is>
          <t>May 6,
		20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Details)</t>
        </is>
      </c>
      <c r="B1" s="2" t="inlineStr">
        <is>
          <t>6 Months Ended</t>
        </is>
      </c>
    </row>
    <row r="2">
      <c r="B2" s="2" t="inlineStr">
        <is>
          <t>Jun. 30, 2021$ / sharesshares</t>
        </is>
      </c>
    </row>
    <row r="3">
      <c r="A3" s="3" t="inlineStr">
        <is>
          <t>Equity [Abstract]</t>
        </is>
      </c>
    </row>
    <row r="4">
      <c r="A4" s="4" t="inlineStr">
        <is>
          <t>Non Vested, Beginnig | shares</t>
        </is>
      </c>
      <c r="B4" s="5" t="n">
        <v>100000</v>
      </c>
    </row>
    <row r="5">
      <c r="A5" s="4" t="inlineStr">
        <is>
          <t>Non-vested, beginning balance | $ / shares</t>
        </is>
      </c>
      <c r="B5" s="8" t="n">
        <v>1.34</v>
      </c>
    </row>
    <row r="6">
      <c r="A6" s="4" t="inlineStr">
        <is>
          <t>Granted | shares</t>
        </is>
      </c>
      <c r="B6" s="5" t="n">
        <v>631402</v>
      </c>
    </row>
    <row r="7">
      <c r="A7" s="4" t="inlineStr">
        <is>
          <t>Weighted Average Grant Date Fair Value Granted | $ / shares</t>
        </is>
      </c>
      <c r="B7" s="8" t="n">
        <v>5.31</v>
      </c>
    </row>
    <row r="8">
      <c r="A8" s="4" t="inlineStr">
        <is>
          <t>Canceled | shares</t>
        </is>
      </c>
      <c r="B8" s="5" t="n">
        <v>-91667</v>
      </c>
    </row>
    <row r="9">
      <c r="A9" s="4" t="inlineStr">
        <is>
          <t>Weighted Average Grant Date Fair Value Canceled | $ / shares</t>
        </is>
      </c>
      <c r="B9" s="8" t="n">
        <v>5.4</v>
      </c>
    </row>
    <row r="10">
      <c r="A10" s="4" t="inlineStr">
        <is>
          <t>Released during period | shares</t>
        </is>
      </c>
      <c r="B10" s="5" t="n">
        <v>-100000</v>
      </c>
    </row>
    <row r="11">
      <c r="A11" s="4" t="inlineStr">
        <is>
          <t>Weighted Average Grant Date Fair Value Released During Period | $ / shares</t>
        </is>
      </c>
      <c r="B11" s="8" t="n">
        <v>1.34</v>
      </c>
    </row>
    <row r="12">
      <c r="A12" s="4" t="inlineStr">
        <is>
          <t>Share-based Compensation Arrangement by Share-based Payment Award, Options, Vested, Number of Shares | shares</t>
        </is>
      </c>
      <c r="B12" s="5" t="n">
        <v>-323067</v>
      </c>
    </row>
    <row r="13">
      <c r="A13" s="4" t="inlineStr">
        <is>
          <t>Weighted Average Grant Date Fair Value Vested | $ / shares</t>
        </is>
      </c>
      <c r="B13" s="8" t="n">
        <v>5.23</v>
      </c>
    </row>
    <row r="14">
      <c r="A14" s="4" t="inlineStr">
        <is>
          <t>Share-based Compensation Arrangement by Share-based Payment Award, Options, Nonvested, Number of Shares, Ending Balance | shares</t>
        </is>
      </c>
      <c r="B14" s="5" t="n">
        <v>216668</v>
      </c>
    </row>
    <row r="15">
      <c r="A15" s="4" t="inlineStr">
        <is>
          <t>Share-based Compensation Arrangement by Share-based Payment Award, Option, Nonvested, Weighted Average Exercise Price, Ending Balance | $ / shares</t>
        </is>
      </c>
      <c r="B15" s="8" t="n">
        <v>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Details 1) - $ / shares</t>
        </is>
      </c>
      <c r="B1" s="2" t="inlineStr">
        <is>
          <t>3 Months Ended</t>
        </is>
      </c>
      <c r="C1" s="2" t="inlineStr">
        <is>
          <t>6 Months Ended</t>
        </is>
      </c>
    </row>
    <row r="2">
      <c r="B2" s="2" t="inlineStr">
        <is>
          <t>Mar. 31, 2021</t>
        </is>
      </c>
      <c r="C2" s="2" t="inlineStr">
        <is>
          <t>Jun. 30, 2021</t>
        </is>
      </c>
    </row>
    <row r="3">
      <c r="A3" s="3" t="inlineStr">
        <is>
          <t>SEC Schedule, 12-18, Supplemental Information, Property-Casualty Insurance Underwriters [Line Items]</t>
        </is>
      </c>
    </row>
    <row r="4">
      <c r="A4" s="4" t="inlineStr">
        <is>
          <t>Dividend yield</t>
        </is>
      </c>
      <c r="B4" s="4" t="inlineStr">
        <is>
          <t>0.00%</t>
        </is>
      </c>
      <c r="C4" s="4" t="inlineStr">
        <is>
          <t>0.00%</t>
        </is>
      </c>
    </row>
    <row r="5">
      <c r="A5" s="4" t="inlineStr">
        <is>
          <t>Expected life</t>
        </is>
      </c>
      <c r="B5" s="4" t="inlineStr">
        <is>
          <t>3 years 7 days</t>
        </is>
      </c>
      <c r="C5" s="4" t="inlineStr">
        <is>
          <t>3 years 3 days</t>
        </is>
      </c>
    </row>
    <row r="6">
      <c r="A6" s="4" t="inlineStr">
        <is>
          <t>Expected volatility</t>
        </is>
      </c>
      <c r="B6" s="4" t="inlineStr">
        <is>
          <t>85.41%</t>
        </is>
      </c>
      <c r="C6" s="4" t="inlineStr">
        <is>
          <t>84.16%</t>
        </is>
      </c>
    </row>
    <row r="7">
      <c r="A7" s="4" t="inlineStr">
        <is>
          <t>Risk-free interest rate</t>
        </is>
      </c>
      <c r="B7" s="4" t="inlineStr">
        <is>
          <t>0.36%</t>
        </is>
      </c>
      <c r="C7" s="4" t="inlineStr">
        <is>
          <t>0.32%</t>
        </is>
      </c>
    </row>
    <row r="8">
      <c r="A8" s="4" t="inlineStr">
        <is>
          <t>Minimum [Member]</t>
        </is>
      </c>
    </row>
    <row r="9">
      <c r="A9" s="3" t="inlineStr">
        <is>
          <t>SEC Schedule, 12-18, Supplemental Information, Property-Casualty Insurance Underwriters [Line Items]</t>
        </is>
      </c>
    </row>
    <row r="10">
      <c r="A10" s="4" t="inlineStr">
        <is>
          <t>Exercise Price</t>
        </is>
      </c>
      <c r="B10" s="8" t="n">
        <v>0.06</v>
      </c>
      <c r="C10" s="8" t="n">
        <v>0.06</v>
      </c>
    </row>
    <row r="11">
      <c r="A11" s="4" t="inlineStr">
        <is>
          <t>Maximum [Member]</t>
        </is>
      </c>
    </row>
    <row r="12">
      <c r="A12" s="3" t="inlineStr">
        <is>
          <t>SEC Schedule, 12-18, Supplemental Information, Property-Casualty Insurance Underwriters [Line Items]</t>
        </is>
      </c>
    </row>
    <row r="13">
      <c r="A13" s="4" t="inlineStr">
        <is>
          <t>Exercise Price</t>
        </is>
      </c>
      <c r="B13" s="8" t="n">
        <v>0.5600000000000001</v>
      </c>
      <c r="C13" s="8" t="n">
        <v>2.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Equity (Details 2) - USD ($)</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Options Outstanding, Beginning Balance</t>
        </is>
      </c>
      <c r="B4" s="5" t="n">
        <v>2255267</v>
      </c>
    </row>
    <row r="5">
      <c r="A5" s="4" t="inlineStr">
        <is>
          <t>Weighted Avg. Exercise Price Outstanding, Beginning Balance</t>
        </is>
      </c>
      <c r="B5" s="8" t="n">
        <v>1.46</v>
      </c>
    </row>
    <row r="6">
      <c r="A6" s="4" t="inlineStr">
        <is>
          <t>Weighted Average Remaining Contractual Term Outstanding</t>
        </is>
      </c>
      <c r="C6" s="4" t="inlineStr">
        <is>
          <t>5 years 3 months 21 days</t>
        </is>
      </c>
    </row>
    <row r="7">
      <c r="A7" s="4" t="inlineStr">
        <is>
          <t>Aggregate Intrinsic Value Outstanding, Beginning Balance</t>
        </is>
      </c>
      <c r="B7" s="6" t="n">
        <v>10247548</v>
      </c>
    </row>
    <row r="8">
      <c r="A8" s="4" t="inlineStr">
        <is>
          <t>Options Granted</t>
        </is>
      </c>
      <c r="B8" s="5" t="n">
        <v>659500</v>
      </c>
    </row>
    <row r="9">
      <c r="A9" s="4" t="inlineStr">
        <is>
          <t>Weighted Avg. Exercise Price Granted</t>
        </is>
      </c>
      <c r="B9" s="8" t="n">
        <v>6.99</v>
      </c>
    </row>
    <row r="10">
      <c r="A10" s="4" t="inlineStr">
        <is>
          <t>Weighted Average Remaining Contractual Term Granted</t>
        </is>
      </c>
      <c r="B10" s="4" t="inlineStr">
        <is>
          <t>4 years 8 months 26 days</t>
        </is>
      </c>
    </row>
    <row r="11">
      <c r="A11" s="4" t="inlineStr">
        <is>
          <t>Aggregate Intrinsic Value Granted</t>
        </is>
      </c>
      <c r="B11" s="6" t="n">
        <v>2400</v>
      </c>
    </row>
    <row r="12">
      <c r="A12" s="4" t="inlineStr">
        <is>
          <t>Options Exercised</t>
        </is>
      </c>
      <c r="B12" s="5" t="n">
        <v>-406015</v>
      </c>
    </row>
    <row r="13">
      <c r="A13" s="4" t="inlineStr">
        <is>
          <t>Weighted Avg. Exercise price Excercised</t>
        </is>
      </c>
      <c r="B13" s="8" t="n">
        <v>0.21</v>
      </c>
    </row>
    <row r="14">
      <c r="A14" s="4" t="inlineStr">
        <is>
          <t>Aggregate Intrinsic Value Exercised</t>
        </is>
      </c>
      <c r="B14" s="6" t="n">
        <v>2090198</v>
      </c>
    </row>
    <row r="15">
      <c r="A15" s="4" t="inlineStr">
        <is>
          <t>Options Expired/Forfeited</t>
        </is>
      </c>
      <c r="B15" s="5" t="n">
        <v>-197585</v>
      </c>
    </row>
    <row r="16">
      <c r="A16" s="4" t="inlineStr">
        <is>
          <t>Weighted Avg. Exercise Price Expired/Forfeited</t>
        </is>
      </c>
      <c r="B16" s="8" t="n">
        <v>5.53</v>
      </c>
    </row>
    <row r="17">
      <c r="A17" s="4" t="inlineStr">
        <is>
          <t>Aggregate Intrinsic Value Expired/Forfeited</t>
        </is>
      </c>
      <c r="B17" s="6" t="n">
        <v>81485</v>
      </c>
    </row>
    <row r="18">
      <c r="A18" s="4" t="inlineStr">
        <is>
          <t>Options Outstanding, Ending Balance</t>
        </is>
      </c>
      <c r="B18" s="5" t="n">
        <v>2311167</v>
      </c>
      <c r="C18" s="5" t="n">
        <v>2255267</v>
      </c>
    </row>
    <row r="19">
      <c r="A19" s="4" t="inlineStr">
        <is>
          <t>Weighted Avg. Exercise Price Outstanding, Ending balance</t>
        </is>
      </c>
      <c r="B19" s="8" t="n">
        <v>2.92</v>
      </c>
      <c r="C19" s="8" t="n">
        <v>1.46</v>
      </c>
    </row>
    <row r="20">
      <c r="A20" s="4" t="inlineStr">
        <is>
          <t>Weighted Average Remaining Contractual Term Exercisable at end</t>
        </is>
      </c>
      <c r="B20" s="4" t="inlineStr">
        <is>
          <t>4 years 7 months 2 days</t>
        </is>
      </c>
    </row>
    <row r="21">
      <c r="A21" s="4" t="inlineStr">
        <is>
          <t>Aggregate Intrinsic Value Outstanding, at end</t>
        </is>
      </c>
      <c r="B21" s="6" t="n">
        <v>6526820</v>
      </c>
      <c r="C21" s="6" t="n">
        <v>10247548</v>
      </c>
    </row>
    <row r="22">
      <c r="A22" s="4" t="inlineStr">
        <is>
          <t>Options Exercisable at end</t>
        </is>
      </c>
      <c r="B22" s="5" t="n">
        <v>1187099</v>
      </c>
    </row>
    <row r="23">
      <c r="A23" s="4" t="inlineStr">
        <is>
          <t>Weighted Avg. Exercise Price Exercisable at end</t>
        </is>
      </c>
      <c r="B23" s="8" t="n">
        <v>1.41</v>
      </c>
    </row>
    <row r="24">
      <c r="A24" s="4" t="inlineStr">
        <is>
          <t>Weighted Average Remaining Contractual Term Exercisable at end</t>
        </is>
      </c>
      <c r="B24" s="4" t="inlineStr">
        <is>
          <t>4 years 5 months 15 days</t>
        </is>
      </c>
    </row>
    <row r="25">
      <c r="A25" s="4" t="inlineStr">
        <is>
          <t>Aggregate Intrinsic Value Exercisable at end</t>
        </is>
      </c>
      <c r="B25" s="6" t="n">
        <v>48204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Details Narrative)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Deferred Compensation Arrangement with Individual, Postretirement Benefits [Line Items]</t>
        </is>
      </c>
    </row>
    <row r="4">
      <c r="A4" s="4" t="inlineStr">
        <is>
          <t>Gross proceeds</t>
        </is>
      </c>
      <c r="E4" s="6" t="n">
        <v>6313943</v>
      </c>
    </row>
    <row r="5">
      <c r="A5" s="4" t="inlineStr">
        <is>
          <t>Option exercise</t>
        </is>
      </c>
      <c r="B5" s="5" t="n">
        <v>1187099</v>
      </c>
      <c r="C5" s="5" t="n">
        <v>1187099</v>
      </c>
    </row>
    <row r="6">
      <c r="A6" s="4" t="inlineStr">
        <is>
          <t>Weighted average exercise price</t>
        </is>
      </c>
      <c r="C6" s="8" t="n">
        <v>3.3</v>
      </c>
    </row>
    <row r="7">
      <c r="A7" s="4" t="inlineStr">
        <is>
          <t>Proceeds from option exercises</t>
        </is>
      </c>
      <c r="C7" s="6" t="n">
        <v>75825</v>
      </c>
      <c r="D7" s="4" t="inlineStr">
        <is>
          <t xml:space="preserve"> </t>
        </is>
      </c>
    </row>
    <row r="8">
      <c r="A8" s="4" t="inlineStr">
        <is>
          <t>Directors and employees [Member]</t>
        </is>
      </c>
    </row>
    <row r="9">
      <c r="A9" s="3" t="inlineStr">
        <is>
          <t>Deferred Compensation Arrangement with Individual, Postretirement Benefits [Line Items]</t>
        </is>
      </c>
    </row>
    <row r="10">
      <c r="A10" s="4" t="inlineStr">
        <is>
          <t>Option exercise</t>
        </is>
      </c>
      <c r="B10" s="5" t="n">
        <v>659500</v>
      </c>
      <c r="C10" s="5" t="n">
        <v>659500</v>
      </c>
      <c r="D10" s="5" t="n">
        <v>3469540</v>
      </c>
    </row>
    <row r="11">
      <c r="A11" s="4" t="inlineStr">
        <is>
          <t>Proceeds from option exercises</t>
        </is>
      </c>
      <c r="C11" s="6" t="n">
        <v>2474944</v>
      </c>
    </row>
    <row r="12">
      <c r="A12" s="4" t="inlineStr">
        <is>
          <t>Stock-based compensation expense</t>
        </is>
      </c>
      <c r="B12" s="6" t="n">
        <v>326495</v>
      </c>
      <c r="C12" s="6" t="n">
        <v>326495</v>
      </c>
      <c r="D12" s="6" t="n">
        <v>224305</v>
      </c>
    </row>
    <row r="13">
      <c r="A13" s="4" t="inlineStr">
        <is>
          <t>Directors and employees [Member] | Minimum [Member]</t>
        </is>
      </c>
    </row>
    <row r="14">
      <c r="A14" s="3" t="inlineStr">
        <is>
          <t>Deferred Compensation Arrangement with Individual, Postretirement Benefits [Line Items]</t>
        </is>
      </c>
    </row>
    <row r="15">
      <c r="A15" s="4" t="inlineStr">
        <is>
          <t>Weighted average exercise price</t>
        </is>
      </c>
      <c r="C15" s="8" t="n">
        <v>5.03</v>
      </c>
      <c r="D15" s="8" t="n">
        <v>0.06</v>
      </c>
    </row>
    <row r="16">
      <c r="A16" s="4" t="inlineStr">
        <is>
          <t>Directors and employees [Member] | Maximum [Member]</t>
        </is>
      </c>
    </row>
    <row r="17">
      <c r="A17" s="3" t="inlineStr">
        <is>
          <t>Deferred Compensation Arrangement with Individual, Postretirement Benefits [Line Items]</t>
        </is>
      </c>
    </row>
    <row r="18">
      <c r="A18" s="4" t="inlineStr">
        <is>
          <t>Weighted average exercise price</t>
        </is>
      </c>
      <c r="C18" s="8" t="n">
        <v>10.11</v>
      </c>
      <c r="D18" s="8" t="n">
        <v>3.1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7" customWidth="1" min="2" max="2"/>
    <col width="25" customWidth="1" min="3" max="3"/>
    <col width="16" customWidth="1" min="4" max="4"/>
  </cols>
  <sheetData>
    <row r="1">
      <c r="A1" s="1" t="inlineStr">
        <is>
          <t>Warrants to Purchase Common Stock (Details)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Warrants To Purchase Common Stock</t>
        </is>
      </c>
    </row>
    <row r="4">
      <c r="A4" s="4" t="inlineStr">
        <is>
          <t>Warrants Outstanding, Beginning Balance</t>
        </is>
      </c>
      <c r="B4" s="5" t="n">
        <v>2516778</v>
      </c>
      <c r="C4" s="5" t="n">
        <v>4531924</v>
      </c>
      <c r="D4" s="5" t="n">
        <v>4531924</v>
      </c>
    </row>
    <row r="5">
      <c r="A5" s="4" t="inlineStr">
        <is>
          <t>Weighted Avg. Exercise Price Outstanding, Beginning Balance</t>
        </is>
      </c>
      <c r="B5" s="8" t="n">
        <v>3.3</v>
      </c>
      <c r="C5" s="8" t="n">
        <v>0.72</v>
      </c>
      <c r="D5" s="8" t="n">
        <v>0.72</v>
      </c>
    </row>
    <row r="6">
      <c r="A6" s="4" t="inlineStr">
        <is>
          <t>Weighted-Average Remaining Contractual Term Outstanding</t>
        </is>
      </c>
      <c r="B6" s="4" t="inlineStr">
        <is>
          <t>9 months 29 days</t>
        </is>
      </c>
      <c r="C6" s="4" t="inlineStr">
        <is>
          <t>3 years 9 months 18 days</t>
        </is>
      </c>
      <c r="D6" s="4" t="inlineStr">
        <is>
          <t>4 years 18 days</t>
        </is>
      </c>
    </row>
    <row r="7">
      <c r="A7" s="4" t="inlineStr">
        <is>
          <t>Warrants Issued</t>
        </is>
      </c>
      <c r="B7" s="4" t="inlineStr">
        <is>
          <t xml:space="preserve"> </t>
        </is>
      </c>
    </row>
    <row r="8">
      <c r="A8" s="4" t="inlineStr">
        <is>
          <t>Warrants Issued</t>
        </is>
      </c>
      <c r="B8" s="4" t="inlineStr">
        <is>
          <t xml:space="preserve"> </t>
        </is>
      </c>
    </row>
    <row r="9">
      <c r="A9" s="4" t="inlineStr">
        <is>
          <t>Warrants Exercised</t>
        </is>
      </c>
      <c r="B9" s="5" t="n">
        <v>-2516778</v>
      </c>
    </row>
    <row r="10">
      <c r="A10" s="4" t="inlineStr">
        <is>
          <t>Warrants Exercised</t>
        </is>
      </c>
      <c r="B10" s="8" t="n">
        <v>3.3</v>
      </c>
    </row>
    <row r="11">
      <c r="A11" s="4" t="inlineStr">
        <is>
          <t>Warrants Outstanding, Ending Balance</t>
        </is>
      </c>
      <c r="B11" s="4" t="inlineStr">
        <is>
          <t xml:space="preserve"> </t>
        </is>
      </c>
      <c r="C11" s="5" t="n">
        <v>4531924</v>
      </c>
      <c r="D11" s="5" t="n">
        <v>2516778</v>
      </c>
    </row>
    <row r="12">
      <c r="A12" s="4" t="inlineStr">
        <is>
          <t>Weighted Avg. Exercise Price Outstanding, Ending balance</t>
        </is>
      </c>
      <c r="B12" s="4" t="inlineStr">
        <is>
          <t xml:space="preserve"> </t>
        </is>
      </c>
      <c r="C12" s="8" t="n">
        <v>0.72</v>
      </c>
      <c r="D12" s="8" t="n">
        <v>3.3</v>
      </c>
    </row>
    <row r="13">
      <c r="A13" s="4" t="inlineStr">
        <is>
          <t>Weighted Avg. Exercise Price Exercisable at end</t>
        </is>
      </c>
      <c r="C13" s="8" t="n">
        <v>0.72</v>
      </c>
    </row>
    <row r="14">
      <c r="A14" s="4" t="inlineStr">
        <is>
          <t>Warrants Exercisable at end</t>
        </is>
      </c>
      <c r="C14" s="5" t="n">
        <v>4531924</v>
      </c>
    </row>
    <row r="15">
      <c r="A15" s="4" t="inlineStr">
        <is>
          <t>Weighted-Average Remaining Contractual Term Exercisable at end</t>
        </is>
      </c>
      <c r="C15" s="4" t="inlineStr">
        <is>
          <t>3 years 9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7" customWidth="1" min="2" max="2"/>
  </cols>
  <sheetData>
    <row r="1">
      <c r="A1" s="1" t="inlineStr">
        <is>
          <t>Warrants to Purchase Common Stock (Details Narrative)</t>
        </is>
      </c>
      <c r="B1" s="2" t="inlineStr">
        <is>
          <t>6 Months Ended</t>
        </is>
      </c>
    </row>
    <row r="2">
      <c r="B2" s="2" t="inlineStr">
        <is>
          <t>Jun. 30, 2021USD ($)$ / sharesshares</t>
        </is>
      </c>
    </row>
    <row r="3">
      <c r="A3" s="3" t="inlineStr">
        <is>
          <t>Warrants To Purchase Common Stock</t>
        </is>
      </c>
    </row>
    <row r="4">
      <c r="A4" s="4" t="inlineStr">
        <is>
          <t>Proceeds from warrant exercise | $</t>
        </is>
      </c>
      <c r="B4" s="6" t="n">
        <v>8305368</v>
      </c>
    </row>
    <row r="5">
      <c r="A5" s="4" t="inlineStr">
        <is>
          <t>Warrant exercised | shares</t>
        </is>
      </c>
      <c r="B5" s="5" t="n">
        <v>2516778</v>
      </c>
    </row>
    <row r="6">
      <c r="A6" s="4" t="inlineStr">
        <is>
          <t>Warrant exercise price | $ / shares</t>
        </is>
      </c>
      <c r="B6" s="8" t="n">
        <v>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1USD ($)</t>
        </is>
      </c>
    </row>
    <row r="2">
      <c r="A2" s="3" t="inlineStr">
        <is>
          <t>Commitments and Contingencies Disclosure [Abstract]</t>
        </is>
      </c>
    </row>
    <row r="3">
      <c r="A3" s="4" t="inlineStr">
        <is>
          <t>2021</t>
        </is>
      </c>
      <c r="B3" s="6" t="n">
        <v>120173</v>
      </c>
    </row>
    <row r="4">
      <c r="A4" s="4" t="inlineStr">
        <is>
          <t>2022</t>
        </is>
      </c>
      <c r="B4" s="5" t="n">
        <v>257133</v>
      </c>
    </row>
    <row r="5">
      <c r="A5" s="4" t="inlineStr">
        <is>
          <t>2023</t>
        </is>
      </c>
      <c r="B5" s="5" t="n">
        <v>262886</v>
      </c>
    </row>
    <row r="6">
      <c r="A6" s="4" t="inlineStr">
        <is>
          <t>2024</t>
        </is>
      </c>
      <c r="B6" s="5" t="n">
        <v>200500</v>
      </c>
    </row>
    <row r="7">
      <c r="A7" s="4" t="inlineStr">
        <is>
          <t>2025</t>
        </is>
      </c>
      <c r="B7" s="5" t="n">
        <v>219125</v>
      </c>
    </row>
    <row r="8">
      <c r="A8" s="4" t="inlineStr">
        <is>
          <t>2026</t>
        </is>
      </c>
      <c r="B8" s="5" t="n">
        <v>18859</v>
      </c>
    </row>
    <row r="9">
      <c r="A9" s="4" t="inlineStr">
        <is>
          <t xml:space="preserve"> Total</t>
        </is>
      </c>
      <c r="B9" s="6" t="n">
        <v>10786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Consulting Agreement [Member]</t>
        </is>
      </c>
      <c r="B1" s="2" t="inlineStr">
        <is>
          <t>May 03, 2019USD ($)</t>
        </is>
      </c>
    </row>
    <row r="2">
      <c r="A2" s="3" t="inlineStr">
        <is>
          <t>Collaborative Arrangement and Arrangement Other than Collaborative [Line Items]</t>
        </is>
      </c>
    </row>
    <row r="3">
      <c r="A3" s="4" t="inlineStr">
        <is>
          <t>Option to purchase stock</t>
        </is>
      </c>
      <c r="B3" s="6" t="n">
        <v>2500000</v>
      </c>
    </row>
    <row r="4">
      <c r="A4" s="4" t="inlineStr">
        <is>
          <t>GreenBlock Capitalt [Member]</t>
        </is>
      </c>
    </row>
    <row r="5">
      <c r="A5" s="3" t="inlineStr">
        <is>
          <t>Collaborative Arrangement and Arrangement Other than Collaborative [Line Items]</t>
        </is>
      </c>
    </row>
    <row r="6">
      <c r="A6" s="4" t="inlineStr">
        <is>
          <t>Consulting, Description</t>
        </is>
      </c>
      <c r="B6" s="4" t="inlineStr">
        <is>
          <t>GreenBlock Capital LLC (“Consultant”) to serve as strategic advisor and consultant with respect
to the development of new business opportunities and the implementation of business strategies related to expansion into the emerging
domestic hemp cultivation market. The extent of the services will be set forth in separate scopes of work, from time to time, to be prepared
and mutually agreed to by the parties. As compensation for the services under the terms of the agreement, the Consultant can receive (i)
$25,000 per month during the term of the agreement, (ii) 500,000 shares of restricted Common Stock upon execution of the agreement and
up to (iii) up to 2,500,000 shares of restricted Common Stock upon the achievement of predetermined mileston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DENSED INTERIM CONSOLIDATED STATEMENT OF CHANGES IN STOCKHOLDERS' EQUITY (Unaudited) - USD ($)</t>
        </is>
      </c>
      <c r="B1" s="2" t="inlineStr">
        <is>
          <t>Preferred Stock Series C [Member]</t>
        </is>
      </c>
      <c r="C1" s="2" t="inlineStr">
        <is>
          <t>Preferred Stock Series D [Member]</t>
        </is>
      </c>
      <c r="D1" s="2" t="inlineStr">
        <is>
          <t>Preferred Stock Series E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6" t="n">
        <v>4</v>
      </c>
      <c r="C2" s="6" t="n">
        <v>2</v>
      </c>
      <c r="D2" s="4" t="inlineStr">
        <is>
          <t xml:space="preserve"> </t>
        </is>
      </c>
      <c r="E2" s="6" t="n">
        <v>15424</v>
      </c>
      <c r="F2" s="6" t="n">
        <v>12456989</v>
      </c>
      <c r="G2" s="6" t="n">
        <v>-8198785</v>
      </c>
      <c r="H2" s="6" t="n">
        <v>4273634</v>
      </c>
    </row>
    <row r="3">
      <c r="A3" s="4" t="inlineStr">
        <is>
          <t>Balance, beginning (shares) at Dec. 31, 2019</t>
        </is>
      </c>
      <c r="B3" s="5" t="n">
        <v>3501</v>
      </c>
      <c r="C3" s="5" t="n">
        <v>2000</v>
      </c>
      <c r="E3" s="5" t="n">
        <v>15424394</v>
      </c>
    </row>
    <row r="4">
      <c r="A4" s="4" t="inlineStr">
        <is>
          <t>Purchase of acquisition</t>
        </is>
      </c>
      <c r="B4" s="4" t="inlineStr">
        <is>
          <t xml:space="preserve"> </t>
        </is>
      </c>
      <c r="C4" s="4" t="inlineStr">
        <is>
          <t xml:space="preserve"> </t>
        </is>
      </c>
      <c r="D4" s="4" t="inlineStr">
        <is>
          <t xml:space="preserve"> </t>
        </is>
      </c>
      <c r="E4" s="6" t="n">
        <v>-164</v>
      </c>
      <c r="F4" s="5" t="n">
        <v>164</v>
      </c>
      <c r="G4" s="4" t="inlineStr">
        <is>
          <t xml:space="preserve"> </t>
        </is>
      </c>
      <c r="H4" s="4" t="inlineStr">
        <is>
          <t xml:space="preserve"> </t>
        </is>
      </c>
    </row>
    <row r="5">
      <c r="A5" s="4" t="inlineStr">
        <is>
          <t>Purchase of acquisition (shares)</t>
        </is>
      </c>
      <c r="E5" s="5" t="n">
        <v>-164375</v>
      </c>
    </row>
    <row r="6">
      <c r="A6" s="4" t="inlineStr">
        <is>
          <t>Sale of Common stock, net of issuance costs</t>
        </is>
      </c>
      <c r="B6" s="4" t="inlineStr">
        <is>
          <t xml:space="preserve"> </t>
        </is>
      </c>
      <c r="C6" s="4" t="inlineStr">
        <is>
          <t xml:space="preserve"> </t>
        </is>
      </c>
      <c r="D6" s="4" t="inlineStr">
        <is>
          <t xml:space="preserve"> </t>
        </is>
      </c>
      <c r="E6" s="6" t="n">
        <v>6807</v>
      </c>
      <c r="F6" s="5" t="n">
        <v>12889935</v>
      </c>
      <c r="G6" s="4" t="inlineStr">
        <is>
          <t xml:space="preserve"> </t>
        </is>
      </c>
      <c r="H6" s="5" t="n">
        <v>12896742</v>
      </c>
    </row>
    <row r="7">
      <c r="A7" s="4" t="inlineStr">
        <is>
          <t>Sale of Common stock, net of issuance costs (shares)</t>
        </is>
      </c>
      <c r="E7" s="5" t="n">
        <v>6807400</v>
      </c>
    </row>
    <row r="8">
      <c r="A8" s="4" t="inlineStr">
        <is>
          <t>Sale of Common stock from conversion of pre-paid warrants</t>
        </is>
      </c>
      <c r="B8" s="4" t="inlineStr">
        <is>
          <t xml:space="preserve"> </t>
        </is>
      </c>
      <c r="C8" s="4" t="inlineStr">
        <is>
          <t xml:space="preserve"> </t>
        </is>
      </c>
      <c r="D8" s="4" t="inlineStr">
        <is>
          <t xml:space="preserve"> </t>
        </is>
      </c>
      <c r="E8" s="6" t="n">
        <v>3260</v>
      </c>
      <c r="F8" s="5" t="n">
        <v>7</v>
      </c>
      <c r="G8" s="4" t="inlineStr">
        <is>
          <t xml:space="preserve"> </t>
        </is>
      </c>
      <c r="H8" s="5" t="n">
        <v>3267</v>
      </c>
    </row>
    <row r="9">
      <c r="A9" s="4" t="inlineStr">
        <is>
          <t>Sale of Common stock from conversion of pre-paid warrants (shares)</t>
        </is>
      </c>
      <c r="E9" s="5" t="n">
        <v>3260377</v>
      </c>
    </row>
    <row r="10">
      <c r="A10" s="4" t="inlineStr">
        <is>
          <t>Issuance of Common stock for consulting services</t>
        </is>
      </c>
      <c r="B10" s="4" t="inlineStr">
        <is>
          <t xml:space="preserve"> </t>
        </is>
      </c>
      <c r="C10" s="4" t="inlineStr">
        <is>
          <t xml:space="preserve"> </t>
        </is>
      </c>
      <c r="D10" s="4" t="inlineStr">
        <is>
          <t xml:space="preserve"> </t>
        </is>
      </c>
      <c r="E10" s="6" t="n">
        <v>250</v>
      </c>
      <c r="F10" s="5" t="n">
        <v>297250</v>
      </c>
      <c r="G10" s="4" t="inlineStr">
        <is>
          <t xml:space="preserve"> </t>
        </is>
      </c>
      <c r="H10" s="5" t="n">
        <v>297500</v>
      </c>
    </row>
    <row r="11">
      <c r="A11" s="4" t="inlineStr">
        <is>
          <t>Issuance of Common stock for consulting services (shares)</t>
        </is>
      </c>
      <c r="E11" s="5" t="n">
        <v>250000</v>
      </c>
    </row>
    <row r="12">
      <c r="A12" s="4" t="inlineStr">
        <is>
          <t>Conversion of Series C Preferred stock</t>
        </is>
      </c>
      <c r="B12" s="6" t="n">
        <v>-4</v>
      </c>
      <c r="C12" s="4" t="inlineStr">
        <is>
          <t xml:space="preserve"> </t>
        </is>
      </c>
      <c r="D12" s="4" t="inlineStr">
        <is>
          <t xml:space="preserve"> </t>
        </is>
      </c>
      <c r="E12" s="6" t="n">
        <v>13634</v>
      </c>
      <c r="F12" s="5" t="n">
        <v>-13594</v>
      </c>
      <c r="G12" s="4" t="inlineStr">
        <is>
          <t xml:space="preserve"> </t>
        </is>
      </c>
      <c r="H12" s="4" t="inlineStr">
        <is>
          <t xml:space="preserve"> </t>
        </is>
      </c>
    </row>
    <row r="13">
      <c r="A13" s="4" t="inlineStr">
        <is>
          <t>Conversion of Series C Preferred stock (shares)</t>
        </is>
      </c>
      <c r="B13" s="5" t="n">
        <v>-3501</v>
      </c>
      <c r="E13" s="5" t="n">
        <v>13597984</v>
      </c>
    </row>
    <row r="14">
      <c r="A14" s="4" t="inlineStr">
        <is>
          <t>Conversion of Series D Preferred stock and accrued dividends</t>
        </is>
      </c>
      <c r="B14" s="4" t="inlineStr">
        <is>
          <t xml:space="preserve"> </t>
        </is>
      </c>
      <c r="C14" s="6" t="n">
        <v>-2</v>
      </c>
      <c r="D14" s="4" t="inlineStr">
        <is>
          <t xml:space="preserve"> </t>
        </is>
      </c>
      <c r="E14" s="6" t="n">
        <v>3500</v>
      </c>
      <c r="F14" s="5" t="n">
        <v>160057</v>
      </c>
      <c r="G14" s="4" t="inlineStr">
        <is>
          <t xml:space="preserve"> </t>
        </is>
      </c>
      <c r="H14" s="5" t="n">
        <v>163555</v>
      </c>
    </row>
    <row r="15">
      <c r="A15" s="4" t="inlineStr">
        <is>
          <t>Conversion of Series D Preferred stock and accrued dividends (shares)</t>
        </is>
      </c>
      <c r="C15" s="5" t="n">
        <v>-1890</v>
      </c>
      <c r="E15" s="5" t="n">
        <v>3500000</v>
      </c>
    </row>
    <row r="16">
      <c r="A16" s="4" t="inlineStr">
        <is>
          <t>Conversion of Series D warrants</t>
        </is>
      </c>
      <c r="B16" s="4" t="inlineStr">
        <is>
          <t xml:space="preserve"> </t>
        </is>
      </c>
      <c r="C16" s="4" t="inlineStr">
        <is>
          <t xml:space="preserve"> </t>
        </is>
      </c>
      <c r="D16" s="4" t="inlineStr">
        <is>
          <t xml:space="preserve"> </t>
        </is>
      </c>
      <c r="E16" s="6" t="n">
        <v>2948</v>
      </c>
      <c r="F16" s="5" t="n">
        <v>-2948</v>
      </c>
      <c r="G16" s="4" t="inlineStr">
        <is>
          <t xml:space="preserve"> </t>
        </is>
      </c>
      <c r="H16" s="4" t="inlineStr">
        <is>
          <t xml:space="preserve"> </t>
        </is>
      </c>
    </row>
    <row r="17">
      <c r="A17" s="4" t="inlineStr">
        <is>
          <t>Conversion of Series D warrants (shares)</t>
        </is>
      </c>
      <c r="E17" s="5" t="n">
        <v>2947739</v>
      </c>
    </row>
    <row r="18">
      <c r="A18" s="4" t="inlineStr">
        <is>
          <t>Issuance of Series E Preferred Stock, net of issuance costs</t>
        </is>
      </c>
      <c r="B18" s="4" t="inlineStr">
        <is>
          <t xml:space="preserve"> </t>
        </is>
      </c>
      <c r="C18" s="4" t="inlineStr">
        <is>
          <t xml:space="preserve"> </t>
        </is>
      </c>
      <c r="D18" s="6" t="n">
        <v>1</v>
      </c>
      <c r="E18" s="4" t="inlineStr">
        <is>
          <t xml:space="preserve"> </t>
        </is>
      </c>
      <c r="F18" s="5" t="n">
        <v>1009999</v>
      </c>
      <c r="G18" s="4" t="inlineStr">
        <is>
          <t xml:space="preserve"> </t>
        </is>
      </c>
      <c r="H18" s="5" t="n">
        <v>1010000</v>
      </c>
    </row>
    <row r="19">
      <c r="A19" s="4" t="inlineStr">
        <is>
          <t>Issuance of Series E Preferred Stock, net of issuance costs, shares</t>
        </is>
      </c>
      <c r="D19" s="5" t="n">
        <v>1050</v>
      </c>
    </row>
    <row r="20">
      <c r="A20" s="4" t="inlineStr">
        <is>
          <t>Repurchase of Series E Preferred stock</t>
        </is>
      </c>
      <c r="B20" s="4" t="inlineStr">
        <is>
          <t xml:space="preserve"> </t>
        </is>
      </c>
      <c r="C20" s="4" t="inlineStr">
        <is>
          <t xml:space="preserve"> </t>
        </is>
      </c>
      <c r="D20" s="4" t="inlineStr">
        <is>
          <t xml:space="preserve"> </t>
        </is>
      </c>
      <c r="E20" s="4" t="inlineStr">
        <is>
          <t xml:space="preserve"> </t>
        </is>
      </c>
      <c r="F20" s="5" t="n">
        <v>-1110880</v>
      </c>
      <c r="G20" s="4" t="inlineStr">
        <is>
          <t xml:space="preserve"> </t>
        </is>
      </c>
      <c r="H20" s="5" t="n">
        <v>-1110880</v>
      </c>
    </row>
    <row r="21">
      <c r="A21" s="4" t="inlineStr">
        <is>
          <t>Repurchase of Series E Preferred stock, Shares</t>
        </is>
      </c>
      <c r="D21" s="5" t="n">
        <v>-262</v>
      </c>
    </row>
    <row r="22">
      <c r="A22" s="4" t="inlineStr">
        <is>
          <t>Conversion of Series E Preferred stock</t>
        </is>
      </c>
      <c r="B22" s="4" t="inlineStr">
        <is>
          <t xml:space="preserve"> </t>
        </is>
      </c>
      <c r="C22" s="4" t="inlineStr">
        <is>
          <t xml:space="preserve"> </t>
        </is>
      </c>
      <c r="D22" s="6" t="n">
        <v>-1</v>
      </c>
      <c r="E22" s="6" t="n">
        <v>3152</v>
      </c>
      <c r="F22" s="5" t="n">
        <v>-3151</v>
      </c>
      <c r="G22" s="4" t="inlineStr">
        <is>
          <t xml:space="preserve"> </t>
        </is>
      </c>
      <c r="H22" s="4" t="inlineStr">
        <is>
          <t xml:space="preserve"> </t>
        </is>
      </c>
    </row>
    <row r="23">
      <c r="A23" s="4" t="inlineStr">
        <is>
          <t>Conversion of Series E Preferred stock (shares)</t>
        </is>
      </c>
      <c r="D23" s="5" t="n">
        <v>-788</v>
      </c>
      <c r="E23" s="5" t="n">
        <v>3152000</v>
      </c>
    </row>
    <row r="24">
      <c r="A24" s="4" t="inlineStr">
        <is>
          <t>Deemed dividend on Series C Preferred stock and Series D warrants</t>
        </is>
      </c>
      <c r="B24" s="4" t="inlineStr">
        <is>
          <t xml:space="preserve"> </t>
        </is>
      </c>
      <c r="C24" s="4" t="inlineStr">
        <is>
          <t xml:space="preserve"> </t>
        </is>
      </c>
      <c r="D24" s="4" t="inlineStr">
        <is>
          <t xml:space="preserve"> </t>
        </is>
      </c>
      <c r="E24" s="4" t="inlineStr">
        <is>
          <t xml:space="preserve"> </t>
        </is>
      </c>
      <c r="F24" s="5" t="n">
        <v>4050838</v>
      </c>
      <c r="G24" s="5" t="n">
        <v>-4050838</v>
      </c>
      <c r="H24" s="4" t="inlineStr">
        <is>
          <t xml:space="preserve"> </t>
        </is>
      </c>
    </row>
    <row r="25">
      <c r="A25" s="4" t="inlineStr">
        <is>
          <t>Deemed dividend on redemption of Series D Preferred stock</t>
        </is>
      </c>
      <c r="B25" s="4" t="inlineStr">
        <is>
          <t xml:space="preserve"> </t>
        </is>
      </c>
      <c r="C25" s="4" t="inlineStr">
        <is>
          <t xml:space="preserve"> </t>
        </is>
      </c>
      <c r="D25" s="4" t="inlineStr">
        <is>
          <t xml:space="preserve"> </t>
        </is>
      </c>
      <c r="E25" s="4" t="inlineStr">
        <is>
          <t xml:space="preserve"> </t>
        </is>
      </c>
      <c r="F25" s="5" t="n">
        <v>3763591</v>
      </c>
      <c r="G25" s="5" t="n">
        <v>-3763591</v>
      </c>
      <c r="H25" s="4" t="inlineStr">
        <is>
          <t xml:space="preserve"> </t>
        </is>
      </c>
    </row>
    <row r="26">
      <c r="A26" s="4" t="inlineStr">
        <is>
          <t>Exercise of options</t>
        </is>
      </c>
      <c r="B26" s="4" t="inlineStr">
        <is>
          <t xml:space="preserve"> </t>
        </is>
      </c>
      <c r="C26" s="4" t="inlineStr">
        <is>
          <t xml:space="preserve"> </t>
        </is>
      </c>
      <c r="D26" s="4" t="inlineStr">
        <is>
          <t xml:space="preserve"> </t>
        </is>
      </c>
      <c r="E26" s="6" t="n">
        <v>34</v>
      </c>
      <c r="F26" s="5" t="n">
        <v>-34</v>
      </c>
      <c r="G26" s="4" t="inlineStr">
        <is>
          <t xml:space="preserve"> </t>
        </is>
      </c>
      <c r="H26" s="4" t="inlineStr">
        <is>
          <t xml:space="preserve"> </t>
        </is>
      </c>
    </row>
    <row r="27">
      <c r="A27" s="4" t="inlineStr">
        <is>
          <t>Exercise of options (shares)</t>
        </is>
      </c>
      <c r="E27" s="5" t="n">
        <v>33758</v>
      </c>
    </row>
    <row r="28">
      <c r="A28" s="4" t="inlineStr">
        <is>
          <t>Stock-based compensation expense</t>
        </is>
      </c>
      <c r="B28" s="4" t="inlineStr">
        <is>
          <t xml:space="preserve"> </t>
        </is>
      </c>
      <c r="C28" s="4" t="inlineStr">
        <is>
          <t xml:space="preserve"> </t>
        </is>
      </c>
      <c r="D28" s="4" t="inlineStr">
        <is>
          <t xml:space="preserve"> </t>
        </is>
      </c>
      <c r="E28" s="6" t="n">
        <v>170</v>
      </c>
      <c r="F28" s="5" t="n">
        <v>139387</v>
      </c>
      <c r="G28" s="4" t="inlineStr">
        <is>
          <t xml:space="preserve"> </t>
        </is>
      </c>
      <c r="H28" s="5" t="n">
        <v>139557</v>
      </c>
    </row>
    <row r="29">
      <c r="A29" s="4" t="inlineStr">
        <is>
          <t>Stock-based compensation expense (shares)</t>
        </is>
      </c>
      <c r="E29" s="5" t="n">
        <v>1700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1658641</v>
      </c>
      <c r="H30" s="5" t="n">
        <v>-1658641</v>
      </c>
    </row>
    <row r="31">
      <c r="A31" s="4" t="inlineStr">
        <is>
          <t>Ending balance, value at Jun. 30, 2020</t>
        </is>
      </c>
      <c r="B31" s="4" t="inlineStr">
        <is>
          <t xml:space="preserve"> </t>
        </is>
      </c>
      <c r="C31" s="4" t="inlineStr">
        <is>
          <t xml:space="preserve"> </t>
        </is>
      </c>
      <c r="D31" s="4" t="inlineStr">
        <is>
          <t xml:space="preserve"> </t>
        </is>
      </c>
      <c r="E31" s="6" t="n">
        <v>48979</v>
      </c>
      <c r="F31" s="5" t="n">
        <v>33637610</v>
      </c>
      <c r="G31" s="5" t="n">
        <v>-17671855</v>
      </c>
      <c r="H31" s="5" t="n">
        <v>16014734</v>
      </c>
    </row>
    <row r="32">
      <c r="A32" s="4" t="inlineStr">
        <is>
          <t>Balance, ending (shares) at Jun. 30, 2020</t>
        </is>
      </c>
      <c r="B32" s="4" t="inlineStr">
        <is>
          <t xml:space="preserve"> </t>
        </is>
      </c>
      <c r="C32" s="5" t="n">
        <v>110</v>
      </c>
      <c r="D32" s="4" t="inlineStr">
        <is>
          <t xml:space="preserve"> </t>
        </is>
      </c>
      <c r="E32" s="5" t="n">
        <v>48979277</v>
      </c>
    </row>
    <row r="33">
      <c r="A33" s="4" t="inlineStr">
        <is>
          <t>Beginning balance, value at Mar. 31, 2020</t>
        </is>
      </c>
      <c r="B33" s="6" t="n">
        <v>3</v>
      </c>
      <c r="C33" s="6" t="n">
        <v>2</v>
      </c>
      <c r="D33" s="4" t="inlineStr">
        <is>
          <t xml:space="preserve"> </t>
        </is>
      </c>
      <c r="E33" s="6" t="n">
        <v>15610</v>
      </c>
      <c r="F33" s="5" t="n">
        <v>12470994</v>
      </c>
      <c r="G33" s="5" t="n">
        <v>-8602058</v>
      </c>
      <c r="H33" s="5" t="n">
        <v>3884551</v>
      </c>
    </row>
    <row r="34">
      <c r="A34" s="4" t="inlineStr">
        <is>
          <t>Balance, beginning (shares) at Mar. 31, 2020</t>
        </is>
      </c>
      <c r="B34" s="5" t="n">
        <v>3312</v>
      </c>
      <c r="C34" s="5" t="n">
        <v>2000</v>
      </c>
      <c r="E34" s="5" t="n">
        <v>15610019</v>
      </c>
    </row>
    <row r="35">
      <c r="A35" s="4" t="inlineStr">
        <is>
          <t>Sale of Common stock, net of issuance costs</t>
        </is>
      </c>
      <c r="B35" s="4" t="inlineStr">
        <is>
          <t xml:space="preserve"> </t>
        </is>
      </c>
      <c r="C35" s="4" t="inlineStr">
        <is>
          <t xml:space="preserve"> </t>
        </is>
      </c>
      <c r="D35" s="4" t="inlineStr">
        <is>
          <t xml:space="preserve"> </t>
        </is>
      </c>
      <c r="E35" s="6" t="n">
        <v>6807</v>
      </c>
      <c r="F35" s="5" t="n">
        <v>12889935</v>
      </c>
      <c r="G35" s="4" t="inlineStr">
        <is>
          <t xml:space="preserve"> </t>
        </is>
      </c>
      <c r="H35" s="5" t="n">
        <v>12896742</v>
      </c>
    </row>
    <row r="36">
      <c r="A36" s="4" t="inlineStr">
        <is>
          <t>Sale of Common stock, net of issuance costs (shares)</t>
        </is>
      </c>
      <c r="E36" s="5" t="n">
        <v>6807400</v>
      </c>
    </row>
    <row r="37">
      <c r="A37" s="4" t="inlineStr">
        <is>
          <t>Sale of Common stock from conversion of pre-paid warrants</t>
        </is>
      </c>
      <c r="B37" s="4" t="inlineStr">
        <is>
          <t xml:space="preserve"> </t>
        </is>
      </c>
      <c r="C37" s="4" t="inlineStr">
        <is>
          <t xml:space="preserve"> </t>
        </is>
      </c>
      <c r="D37" s="4" t="inlineStr">
        <is>
          <t xml:space="preserve"> </t>
        </is>
      </c>
      <c r="E37" s="6" t="n">
        <v>3260</v>
      </c>
      <c r="F37" s="5" t="n">
        <v>7</v>
      </c>
      <c r="G37" s="4" t="inlineStr">
        <is>
          <t xml:space="preserve"> </t>
        </is>
      </c>
      <c r="H37" s="5" t="n">
        <v>3267</v>
      </c>
    </row>
    <row r="38">
      <c r="A38" s="4" t="inlineStr">
        <is>
          <t>Sale of Common stock from conversion of pre-paid warrants (shares)</t>
        </is>
      </c>
      <c r="E38" s="5" t="n">
        <v>3260377</v>
      </c>
    </row>
    <row r="39">
      <c r="A39" s="4" t="inlineStr">
        <is>
          <t>Issuance of Common stock for consulting services</t>
        </is>
      </c>
      <c r="B39" s="4" t="inlineStr">
        <is>
          <t xml:space="preserve"> </t>
        </is>
      </c>
      <c r="C39" s="4" t="inlineStr">
        <is>
          <t xml:space="preserve"> </t>
        </is>
      </c>
      <c r="D39" s="4" t="inlineStr">
        <is>
          <t xml:space="preserve"> </t>
        </is>
      </c>
      <c r="E39" s="6" t="n">
        <v>250</v>
      </c>
      <c r="F39" s="5" t="n">
        <v>297250</v>
      </c>
      <c r="G39" s="4" t="inlineStr">
        <is>
          <t xml:space="preserve"> </t>
        </is>
      </c>
      <c r="H39" s="5" t="n">
        <v>297500</v>
      </c>
    </row>
    <row r="40">
      <c r="A40" s="4" t="inlineStr">
        <is>
          <t>Issuance of Common stock for consulting services (shares)</t>
        </is>
      </c>
      <c r="E40" s="5" t="n">
        <v>250000</v>
      </c>
    </row>
    <row r="41">
      <c r="A41" s="4" t="inlineStr">
        <is>
          <t>Conversion of Series C Preferred stock</t>
        </is>
      </c>
      <c r="B41" s="6" t="n">
        <v>-3</v>
      </c>
      <c r="C41" s="4" t="inlineStr">
        <is>
          <t xml:space="preserve"> </t>
        </is>
      </c>
      <c r="D41" s="4" t="inlineStr">
        <is>
          <t xml:space="preserve"> </t>
        </is>
      </c>
      <c r="E41" s="6" t="n">
        <v>13248</v>
      </c>
      <c r="F41" s="5" t="n">
        <v>-13245</v>
      </c>
      <c r="G41" s="4" t="inlineStr">
        <is>
          <t xml:space="preserve"> </t>
        </is>
      </c>
      <c r="H41" s="4" t="inlineStr">
        <is>
          <t xml:space="preserve"> </t>
        </is>
      </c>
    </row>
    <row r="42">
      <c r="A42" s="4" t="inlineStr">
        <is>
          <t>Conversion of Series C Preferred stock (shares)</t>
        </is>
      </c>
      <c r="B42" s="5" t="n">
        <v>-3312</v>
      </c>
      <c r="E42" s="5" t="n">
        <v>13247984</v>
      </c>
    </row>
    <row r="43">
      <c r="A43" s="4" t="inlineStr">
        <is>
          <t>Conversion of Series D Preferred stock and accrued dividends</t>
        </is>
      </c>
      <c r="B43" s="4" t="inlineStr">
        <is>
          <t xml:space="preserve"> </t>
        </is>
      </c>
      <c r="C43" s="6" t="n">
        <v>-2</v>
      </c>
      <c r="D43" s="4" t="inlineStr">
        <is>
          <t xml:space="preserve"> </t>
        </is>
      </c>
      <c r="E43" s="6" t="n">
        <v>3500</v>
      </c>
      <c r="F43" s="5" t="n">
        <v>200502</v>
      </c>
      <c r="G43" s="4" t="inlineStr">
        <is>
          <t xml:space="preserve"> </t>
        </is>
      </c>
      <c r="H43" s="5" t="n">
        <v>204000</v>
      </c>
    </row>
    <row r="44">
      <c r="A44" s="4" t="inlineStr">
        <is>
          <t>Conversion of Series D Preferred stock and accrued dividends (shares)</t>
        </is>
      </c>
      <c r="C44" s="5" t="n">
        <v>-1890</v>
      </c>
      <c r="E44" s="5" t="n">
        <v>3500000</v>
      </c>
    </row>
    <row r="45">
      <c r="A45" s="4" t="inlineStr">
        <is>
          <t>Conversion of Series D warrants</t>
        </is>
      </c>
      <c r="B45" s="4" t="inlineStr">
        <is>
          <t xml:space="preserve"> </t>
        </is>
      </c>
      <c r="C45" s="4" t="inlineStr">
        <is>
          <t xml:space="preserve"> </t>
        </is>
      </c>
      <c r="D45" s="4" t="inlineStr">
        <is>
          <t xml:space="preserve"> </t>
        </is>
      </c>
      <c r="E45" s="6" t="n">
        <v>2948</v>
      </c>
      <c r="F45" s="5" t="n">
        <v>-2948</v>
      </c>
      <c r="G45" s="4" t="inlineStr">
        <is>
          <t xml:space="preserve"> </t>
        </is>
      </c>
      <c r="H45" s="4" t="inlineStr">
        <is>
          <t xml:space="preserve"> </t>
        </is>
      </c>
    </row>
    <row r="46">
      <c r="A46" s="4" t="inlineStr">
        <is>
          <t>Conversion of Series D warrants (shares)</t>
        </is>
      </c>
      <c r="E46" s="5" t="n">
        <v>2947739</v>
      </c>
    </row>
    <row r="47">
      <c r="A47" s="4" t="inlineStr">
        <is>
          <t>Issuance of Series E Preferred Stock, net of issuance costs</t>
        </is>
      </c>
      <c r="B47" s="4" t="inlineStr">
        <is>
          <t xml:space="preserve"> </t>
        </is>
      </c>
      <c r="C47" s="4" t="inlineStr">
        <is>
          <t xml:space="preserve"> </t>
        </is>
      </c>
      <c r="D47" s="6" t="n">
        <v>1</v>
      </c>
      <c r="E47" s="4" t="inlineStr">
        <is>
          <t xml:space="preserve"> </t>
        </is>
      </c>
      <c r="F47" s="5" t="n">
        <v>1009999</v>
      </c>
      <c r="G47" s="4" t="inlineStr">
        <is>
          <t xml:space="preserve"> </t>
        </is>
      </c>
      <c r="H47" s="5" t="n">
        <v>1010000</v>
      </c>
    </row>
    <row r="48">
      <c r="A48" s="4" t="inlineStr">
        <is>
          <t>Issuance of Series E Preferred Stock, net of issuance costs, shares</t>
        </is>
      </c>
      <c r="D48" s="5" t="n">
        <v>1050</v>
      </c>
    </row>
    <row r="49">
      <c r="A49" s="4" t="inlineStr">
        <is>
          <t>Repurchase of Series E Preferred stock</t>
        </is>
      </c>
      <c r="B49" s="4" t="inlineStr">
        <is>
          <t xml:space="preserve"> </t>
        </is>
      </c>
      <c r="C49" s="4" t="inlineStr">
        <is>
          <t xml:space="preserve"> </t>
        </is>
      </c>
      <c r="D49" s="4" t="inlineStr">
        <is>
          <t xml:space="preserve"> </t>
        </is>
      </c>
      <c r="E49" s="4" t="inlineStr">
        <is>
          <t xml:space="preserve"> </t>
        </is>
      </c>
      <c r="F49" s="5" t="n">
        <v>-1110880</v>
      </c>
      <c r="G49" s="4" t="inlineStr">
        <is>
          <t xml:space="preserve"> </t>
        </is>
      </c>
      <c r="H49" s="5" t="n">
        <v>-1110880</v>
      </c>
    </row>
    <row r="50">
      <c r="A50" s="4" t="inlineStr">
        <is>
          <t>Repurchase of Series E Preferred stock, Shares</t>
        </is>
      </c>
      <c r="D50" s="5" t="n">
        <v>-262</v>
      </c>
    </row>
    <row r="51">
      <c r="A51" s="4" t="inlineStr">
        <is>
          <t>Conversion of Series E Preferred stock</t>
        </is>
      </c>
      <c r="B51" s="4" t="inlineStr">
        <is>
          <t xml:space="preserve"> </t>
        </is>
      </c>
      <c r="C51" s="4" t="inlineStr">
        <is>
          <t xml:space="preserve"> </t>
        </is>
      </c>
      <c r="D51" s="6" t="n">
        <v>-1</v>
      </c>
      <c r="E51" s="6" t="n">
        <v>3152</v>
      </c>
      <c r="F51" s="5" t="n">
        <v>-3151</v>
      </c>
      <c r="G51" s="4" t="inlineStr">
        <is>
          <t xml:space="preserve"> </t>
        </is>
      </c>
      <c r="H51" s="4" t="inlineStr">
        <is>
          <t xml:space="preserve"> </t>
        </is>
      </c>
    </row>
    <row r="52">
      <c r="A52" s="4" t="inlineStr">
        <is>
          <t>Conversion of Series E Preferred stock (shares)</t>
        </is>
      </c>
      <c r="D52" s="5" t="n">
        <v>-788</v>
      </c>
      <c r="E52" s="5" t="n">
        <v>3152000</v>
      </c>
    </row>
    <row r="53">
      <c r="A53" s="4" t="inlineStr">
        <is>
          <t>Deemed dividend on Series C Preferred stock and Series D warrants</t>
        </is>
      </c>
      <c r="B53" s="4" t="inlineStr">
        <is>
          <t xml:space="preserve"> </t>
        </is>
      </c>
      <c r="C53" s="4" t="inlineStr">
        <is>
          <t xml:space="preserve"> </t>
        </is>
      </c>
      <c r="D53" s="4" t="inlineStr">
        <is>
          <t xml:space="preserve"> </t>
        </is>
      </c>
      <c r="E53" s="4" t="inlineStr">
        <is>
          <t xml:space="preserve"> </t>
        </is>
      </c>
      <c r="F53" s="5" t="n">
        <v>4050838</v>
      </c>
      <c r="G53" s="5" t="n">
        <v>-4050838</v>
      </c>
      <c r="H53" s="4" t="inlineStr">
        <is>
          <t xml:space="preserve"> </t>
        </is>
      </c>
    </row>
    <row r="54">
      <c r="A54" s="4" t="inlineStr">
        <is>
          <t>Deemed dividend on redemption of Series D Preferred stock</t>
        </is>
      </c>
      <c r="B54" s="4" t="inlineStr">
        <is>
          <t xml:space="preserve"> </t>
        </is>
      </c>
      <c r="C54" s="4" t="inlineStr">
        <is>
          <t xml:space="preserve"> </t>
        </is>
      </c>
      <c r="D54" s="4" t="inlineStr">
        <is>
          <t xml:space="preserve"> </t>
        </is>
      </c>
      <c r="E54" s="4" t="inlineStr">
        <is>
          <t xml:space="preserve"> </t>
        </is>
      </c>
      <c r="F54" s="5" t="n">
        <v>3763591</v>
      </c>
      <c r="G54" s="5" t="n">
        <v>-3763591</v>
      </c>
      <c r="H54" s="4" t="inlineStr">
        <is>
          <t xml:space="preserve"> </t>
        </is>
      </c>
    </row>
    <row r="55">
      <c r="A55" s="4" t="inlineStr">
        <is>
          <t>Exercise of options</t>
        </is>
      </c>
      <c r="B55" s="4" t="inlineStr">
        <is>
          <t xml:space="preserve"> </t>
        </is>
      </c>
      <c r="C55" s="4" t="inlineStr">
        <is>
          <t xml:space="preserve"> </t>
        </is>
      </c>
      <c r="D55" s="4" t="inlineStr">
        <is>
          <t xml:space="preserve"> </t>
        </is>
      </c>
      <c r="E55" s="6" t="n">
        <v>34</v>
      </c>
      <c r="F55" s="5" t="n">
        <v>-34</v>
      </c>
      <c r="G55" s="4" t="inlineStr">
        <is>
          <t xml:space="preserve"> </t>
        </is>
      </c>
      <c r="H55" s="4" t="inlineStr">
        <is>
          <t xml:space="preserve"> </t>
        </is>
      </c>
    </row>
    <row r="56">
      <c r="A56" s="4" t="inlineStr">
        <is>
          <t>Exercise of options (shares)</t>
        </is>
      </c>
      <c r="E56" s="5" t="n">
        <v>33758</v>
      </c>
    </row>
    <row r="57">
      <c r="A57" s="4" t="inlineStr">
        <is>
          <t>Stock-based compensation expense</t>
        </is>
      </c>
      <c r="B57" s="4" t="inlineStr">
        <is>
          <t xml:space="preserve"> </t>
        </is>
      </c>
      <c r="C57" s="4" t="inlineStr">
        <is>
          <t xml:space="preserve"> </t>
        </is>
      </c>
      <c r="D57" s="4" t="inlineStr">
        <is>
          <t xml:space="preserve"> </t>
        </is>
      </c>
      <c r="E57" s="6" t="n">
        <v>170</v>
      </c>
      <c r="F57" s="5" t="n">
        <v>84752</v>
      </c>
      <c r="G57" s="4" t="inlineStr">
        <is>
          <t xml:space="preserve"> </t>
        </is>
      </c>
      <c r="H57" s="5" t="n">
        <v>84922</v>
      </c>
    </row>
    <row r="58">
      <c r="A58" s="4" t="inlineStr">
        <is>
          <t>Stock-based compensation expense (shares)</t>
        </is>
      </c>
      <c r="E58" s="5" t="n">
        <v>1700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1255368</v>
      </c>
      <c r="H59" s="5" t="n">
        <v>-1255368</v>
      </c>
    </row>
    <row r="60">
      <c r="A60" s="4" t="inlineStr">
        <is>
          <t>Ending balance, value at Jun. 30, 2020</t>
        </is>
      </c>
      <c r="B60" s="4" t="inlineStr">
        <is>
          <t xml:space="preserve"> </t>
        </is>
      </c>
      <c r="C60" s="4" t="inlineStr">
        <is>
          <t xml:space="preserve"> </t>
        </is>
      </c>
      <c r="D60" s="4" t="inlineStr">
        <is>
          <t xml:space="preserve"> </t>
        </is>
      </c>
      <c r="E60" s="6" t="n">
        <v>48979</v>
      </c>
      <c r="F60" s="5" t="n">
        <v>33637610</v>
      </c>
      <c r="G60" s="5" t="n">
        <v>-17671855</v>
      </c>
      <c r="H60" s="5" t="n">
        <v>16014734</v>
      </c>
    </row>
    <row r="61">
      <c r="A61" s="4" t="inlineStr">
        <is>
          <t>Balance, ending (shares) at Jun. 30, 2020</t>
        </is>
      </c>
      <c r="B61" s="4" t="inlineStr">
        <is>
          <t xml:space="preserve"> </t>
        </is>
      </c>
      <c r="C61" s="5" t="n">
        <v>110</v>
      </c>
      <c r="D61" s="4" t="inlineStr">
        <is>
          <t xml:space="preserve"> </t>
        </is>
      </c>
      <c r="E61" s="5" t="n">
        <v>48979277</v>
      </c>
    </row>
    <row r="62">
      <c r="A62" s="4" t="inlineStr">
        <is>
          <t>Beginning balance, value at Dec. 31, 2020</t>
        </is>
      </c>
      <c r="B62" s="4" t="inlineStr">
        <is>
          <t xml:space="preserve"> </t>
        </is>
      </c>
      <c r="C62" s="4" t="inlineStr">
        <is>
          <t xml:space="preserve"> </t>
        </is>
      </c>
      <c r="D62" s="4" t="inlineStr">
        <is>
          <t xml:space="preserve"> </t>
        </is>
      </c>
      <c r="E62" s="6" t="n">
        <v>58636</v>
      </c>
      <c r="F62" s="5" t="n">
        <v>47241757</v>
      </c>
      <c r="G62" s="5" t="n">
        <v>-20945664</v>
      </c>
      <c r="H62" s="5" t="n">
        <v>26354729</v>
      </c>
    </row>
    <row r="63">
      <c r="A63" s="4" t="inlineStr">
        <is>
          <t>Balance, beginning (shares) at Dec. 31, 2020</t>
        </is>
      </c>
      <c r="B63" s="4" t="inlineStr">
        <is>
          <t xml:space="preserve"> </t>
        </is>
      </c>
      <c r="C63" s="4" t="inlineStr">
        <is>
          <t xml:space="preserve"> </t>
        </is>
      </c>
      <c r="E63" s="5" t="n">
        <v>58636365</v>
      </c>
    </row>
    <row r="64">
      <c r="A64" s="4" t="inlineStr">
        <is>
          <t>Sale of Common stock, net of issuance costs</t>
        </is>
      </c>
      <c r="B64" s="4" t="inlineStr">
        <is>
          <t xml:space="preserve"> </t>
        </is>
      </c>
      <c r="C64" s="4" t="inlineStr">
        <is>
          <t xml:space="preserve"> </t>
        </is>
      </c>
      <c r="E64" s="6" t="n">
        <v>6328</v>
      </c>
      <c r="F64" s="5" t="n">
        <v>34954776</v>
      </c>
      <c r="G64" s="4" t="inlineStr">
        <is>
          <t xml:space="preserve"> </t>
        </is>
      </c>
      <c r="H64" s="5" t="n">
        <v>34961104</v>
      </c>
    </row>
    <row r="65">
      <c r="A65" s="4" t="inlineStr">
        <is>
          <t>Sale of Common stock, net of issuance costs (shares)</t>
        </is>
      </c>
      <c r="E65" s="5" t="n">
        <v>6328314</v>
      </c>
    </row>
    <row r="66">
      <c r="A66" s="4" t="inlineStr">
        <is>
          <t>Sale of Common Stock from exercise of warrants</t>
        </is>
      </c>
      <c r="B66" s="4" t="inlineStr">
        <is>
          <t xml:space="preserve"> </t>
        </is>
      </c>
      <c r="C66" s="4" t="inlineStr">
        <is>
          <t xml:space="preserve"> </t>
        </is>
      </c>
      <c r="E66" s="6" t="n">
        <v>2517</v>
      </c>
      <c r="F66" s="5" t="n">
        <v>8302851</v>
      </c>
      <c r="G66" s="4" t="inlineStr">
        <is>
          <t xml:space="preserve"> </t>
        </is>
      </c>
      <c r="H66" s="5" t="n">
        <v>8305368</v>
      </c>
    </row>
    <row r="67">
      <c r="A67" s="4" t="inlineStr">
        <is>
          <t>Sale of Common Stock from exercise of warrants, shares</t>
        </is>
      </c>
      <c r="E67" s="5" t="n">
        <v>2516778</v>
      </c>
    </row>
    <row r="68">
      <c r="A68" s="4" t="inlineStr">
        <is>
          <t>Issuance of Common stock for acquisition of MicaSense</t>
        </is>
      </c>
      <c r="B68" s="4" t="inlineStr">
        <is>
          <t xml:space="preserve"> </t>
        </is>
      </c>
      <c r="C68" s="4" t="inlineStr">
        <is>
          <t xml:space="preserve"> </t>
        </is>
      </c>
      <c r="E68" s="6" t="n">
        <v>541</v>
      </c>
      <c r="F68" s="5" t="n">
        <v>2999459</v>
      </c>
      <c r="G68" s="4" t="inlineStr">
        <is>
          <t xml:space="preserve"> </t>
        </is>
      </c>
      <c r="H68" s="5" t="n">
        <v>3000000</v>
      </c>
    </row>
    <row r="69">
      <c r="A69" s="4" t="inlineStr">
        <is>
          <t>Issuance of Common stock for acquisition of MicaSense, shares</t>
        </is>
      </c>
      <c r="E69" s="5" t="n">
        <v>540541</v>
      </c>
    </row>
    <row r="70">
      <c r="A70" s="4" t="inlineStr">
        <is>
          <t>Issuance of Common stock for acquisition of Measure</t>
        </is>
      </c>
      <c r="E70" s="6" t="n">
        <v>5319</v>
      </c>
      <c r="F70" s="5" t="n">
        <v>24369681</v>
      </c>
      <c r="G70" s="4" t="inlineStr">
        <is>
          <t xml:space="preserve"> </t>
        </is>
      </c>
      <c r="H70" s="5" t="n">
        <v>24375000</v>
      </c>
    </row>
    <row r="71">
      <c r="A71" s="4" t="inlineStr">
        <is>
          <t>Issuance of Common stock for acquisition of Measure, shares</t>
        </is>
      </c>
      <c r="E71" s="5" t="n">
        <v>5319145</v>
      </c>
    </row>
    <row r="72">
      <c r="A72" s="4" t="inlineStr">
        <is>
          <t>Stock issued in exchange for professional services</t>
        </is>
      </c>
      <c r="B72" s="4" t="inlineStr">
        <is>
          <t xml:space="preserve"> </t>
        </is>
      </c>
      <c r="C72" s="4" t="inlineStr">
        <is>
          <t xml:space="preserve"> </t>
        </is>
      </c>
      <c r="E72" s="6" t="n">
        <v>550</v>
      </c>
      <c r="F72" s="5" t="n">
        <v>2906450</v>
      </c>
      <c r="G72" s="4" t="inlineStr">
        <is>
          <t xml:space="preserve"> </t>
        </is>
      </c>
      <c r="H72" s="5" t="n">
        <v>2907000</v>
      </c>
    </row>
    <row r="73">
      <c r="A73" s="4" t="inlineStr">
        <is>
          <t>Stock issued in exchange for professional services, shares</t>
        </is>
      </c>
      <c r="E73" s="5" t="n">
        <v>550000</v>
      </c>
    </row>
    <row r="74">
      <c r="A74" s="4" t="inlineStr">
        <is>
          <t>Exercise of options</t>
        </is>
      </c>
      <c r="B74" s="4" t="inlineStr">
        <is>
          <t xml:space="preserve"> </t>
        </is>
      </c>
      <c r="C74" s="4" t="inlineStr">
        <is>
          <t xml:space="preserve"> </t>
        </is>
      </c>
      <c r="E74" s="6" t="n">
        <v>407</v>
      </c>
      <c r="F74" s="5" t="n">
        <v>75418</v>
      </c>
      <c r="G74" s="4" t="inlineStr">
        <is>
          <t xml:space="preserve"> </t>
        </is>
      </c>
      <c r="H74" s="5" t="n">
        <v>75825</v>
      </c>
    </row>
    <row r="75">
      <c r="A75" s="4" t="inlineStr">
        <is>
          <t>Exercise of options (shares)</t>
        </is>
      </c>
      <c r="E75" s="5" t="n">
        <v>406015</v>
      </c>
    </row>
    <row r="76">
      <c r="A76" s="4" t="inlineStr">
        <is>
          <t>Stock-based compensation expense</t>
        </is>
      </c>
      <c r="B76" s="4" t="inlineStr">
        <is>
          <t xml:space="preserve"> </t>
        </is>
      </c>
      <c r="C76" s="4" t="inlineStr">
        <is>
          <t xml:space="preserve"> </t>
        </is>
      </c>
      <c r="E76" s="6" t="n">
        <v>371</v>
      </c>
      <c r="F76" s="5" t="n">
        <v>2527279</v>
      </c>
      <c r="G76" s="4" t="inlineStr">
        <is>
          <t xml:space="preserve"> </t>
        </is>
      </c>
      <c r="H76" s="5" t="n">
        <v>2527650</v>
      </c>
    </row>
    <row r="77">
      <c r="A77" s="4" t="inlineStr">
        <is>
          <t>Stock-based compensation expense (shares)</t>
        </is>
      </c>
      <c r="E77" s="5" t="n">
        <v>371402</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5" t="n">
        <v>-7608702</v>
      </c>
      <c r="H78" s="5" t="n">
        <v>-7608702</v>
      </c>
    </row>
    <row r="79">
      <c r="A79" s="4" t="inlineStr">
        <is>
          <t>Ending balance, value at Jun. 30, 2021</t>
        </is>
      </c>
      <c r="B79" s="4" t="inlineStr">
        <is>
          <t xml:space="preserve"> </t>
        </is>
      </c>
      <c r="C79" s="4" t="inlineStr">
        <is>
          <t xml:space="preserve"> </t>
        </is>
      </c>
      <c r="D79" s="4" t="inlineStr">
        <is>
          <t xml:space="preserve"> </t>
        </is>
      </c>
      <c r="E79" s="6" t="n">
        <v>74669</v>
      </c>
      <c r="F79" s="5" t="n">
        <v>123377671</v>
      </c>
      <c r="G79" s="5" t="n">
        <v>-28554366</v>
      </c>
      <c r="H79" s="5" t="n">
        <v>94897974</v>
      </c>
    </row>
    <row r="80">
      <c r="A80" s="4" t="inlineStr">
        <is>
          <t>Balance, ending (shares) at Jun. 30, 2021</t>
        </is>
      </c>
      <c r="B80" s="4" t="inlineStr">
        <is>
          <t xml:space="preserve"> </t>
        </is>
      </c>
      <c r="C80" s="4" t="inlineStr">
        <is>
          <t xml:space="preserve"> </t>
        </is>
      </c>
      <c r="E80" s="5" t="n">
        <v>74668560</v>
      </c>
    </row>
    <row r="81">
      <c r="A81" s="4" t="inlineStr">
        <is>
          <t>Beginning balance, value at Mar. 31, 2021</t>
        </is>
      </c>
      <c r="B81" s="4" t="inlineStr">
        <is>
          <t xml:space="preserve"> </t>
        </is>
      </c>
      <c r="C81" s="4" t="inlineStr">
        <is>
          <t xml:space="preserve"> </t>
        </is>
      </c>
      <c r="D81" s="4" t="inlineStr">
        <is>
          <t xml:space="preserve"> </t>
        </is>
      </c>
      <c r="E81" s="6" t="n">
        <v>62501</v>
      </c>
      <c r="F81" s="5" t="n">
        <v>62344452</v>
      </c>
      <c r="G81" s="5" t="n">
        <v>-23876194</v>
      </c>
      <c r="H81" s="5" t="n">
        <v>38530759</v>
      </c>
    </row>
    <row r="82">
      <c r="A82" s="4" t="inlineStr">
        <is>
          <t>Balance, beginning (shares) at Mar. 31, 2021</t>
        </is>
      </c>
      <c r="B82" s="4" t="inlineStr">
        <is>
          <t xml:space="preserve"> </t>
        </is>
      </c>
      <c r="C82" s="4" t="inlineStr">
        <is>
          <t xml:space="preserve"> </t>
        </is>
      </c>
      <c r="E82" s="5" t="n">
        <v>62500815</v>
      </c>
    </row>
    <row r="83">
      <c r="A83" s="4" t="inlineStr">
        <is>
          <t>Sale of Common stock, net of issuance costs</t>
        </is>
      </c>
      <c r="B83" s="4" t="inlineStr">
        <is>
          <t xml:space="preserve"> </t>
        </is>
      </c>
      <c r="C83" s="4" t="inlineStr">
        <is>
          <t xml:space="preserve"> </t>
        </is>
      </c>
      <c r="E83" s="6" t="n">
        <v>5271</v>
      </c>
      <c r="F83" s="5" t="n">
        <v>28641890</v>
      </c>
      <c r="G83" s="4" t="inlineStr">
        <is>
          <t xml:space="preserve"> </t>
        </is>
      </c>
      <c r="H83" s="5" t="n">
        <v>28647161</v>
      </c>
    </row>
    <row r="84">
      <c r="A84" s="4" t="inlineStr">
        <is>
          <t>Sale of Common stock, net of issuance costs (shares)</t>
        </is>
      </c>
      <c r="E84" s="5" t="n">
        <v>5271100</v>
      </c>
    </row>
    <row r="85">
      <c r="A85" s="4" t="inlineStr">
        <is>
          <t>Issuance of Common stock for acquisition of MicaSense</t>
        </is>
      </c>
      <c r="B85" s="4" t="inlineStr">
        <is>
          <t xml:space="preserve"> </t>
        </is>
      </c>
      <c r="C85" s="4" t="inlineStr">
        <is>
          <t xml:space="preserve"> </t>
        </is>
      </c>
      <c r="E85" s="6" t="n">
        <v>541</v>
      </c>
      <c r="F85" s="5" t="n">
        <v>2999459</v>
      </c>
      <c r="G85" s="4" t="inlineStr">
        <is>
          <t xml:space="preserve"> </t>
        </is>
      </c>
      <c r="H85" s="5" t="n">
        <v>3000000</v>
      </c>
    </row>
    <row r="86">
      <c r="A86" s="4" t="inlineStr">
        <is>
          <t>Issuance of Common stock for acquisition of MicaSense, shares</t>
        </is>
      </c>
      <c r="E86" s="5" t="n">
        <v>540541</v>
      </c>
    </row>
    <row r="87">
      <c r="A87" s="4" t="inlineStr">
        <is>
          <t>Issuance of Common stock for acquisition of Measure</t>
        </is>
      </c>
      <c r="E87" s="6" t="n">
        <v>5319</v>
      </c>
      <c r="F87" s="5" t="n">
        <v>24369681</v>
      </c>
      <c r="G87" s="4" t="inlineStr">
        <is>
          <t xml:space="preserve"> </t>
        </is>
      </c>
      <c r="H87" s="5" t="n">
        <v>24375000</v>
      </c>
    </row>
    <row r="88">
      <c r="A88" s="4" t="inlineStr">
        <is>
          <t>Issuance of Common stock for acquisition of Measure, shares</t>
        </is>
      </c>
      <c r="E88" s="5" t="n">
        <v>5319145</v>
      </c>
    </row>
    <row r="89">
      <c r="A89" s="4" t="inlineStr">
        <is>
          <t>Stock issued in exchange for professional services</t>
        </is>
      </c>
      <c r="B89" s="4" t="inlineStr">
        <is>
          <t xml:space="preserve"> </t>
        </is>
      </c>
      <c r="C89" s="4" t="inlineStr">
        <is>
          <t xml:space="preserve"> </t>
        </is>
      </c>
      <c r="E89" s="6" t="n">
        <v>550</v>
      </c>
      <c r="F89" s="5" t="n">
        <v>2906450</v>
      </c>
      <c r="G89" s="4" t="inlineStr">
        <is>
          <t xml:space="preserve"> </t>
        </is>
      </c>
      <c r="H89" s="5" t="n">
        <v>2907000</v>
      </c>
    </row>
    <row r="90">
      <c r="A90" s="4" t="inlineStr">
        <is>
          <t>Stock issued in exchange for professional services, shares</t>
        </is>
      </c>
      <c r="E90" s="5" t="n">
        <v>550000</v>
      </c>
    </row>
    <row r="91">
      <c r="A91" s="4" t="inlineStr">
        <is>
          <t>Exercise of options</t>
        </is>
      </c>
      <c r="B91" s="4" t="inlineStr">
        <is>
          <t xml:space="preserve"> </t>
        </is>
      </c>
      <c r="C91" s="4" t="inlineStr">
        <is>
          <t xml:space="preserve"> </t>
        </is>
      </c>
      <c r="E91" s="6" t="n">
        <v>131</v>
      </c>
      <c r="F91" s="5" t="n">
        <v>34314</v>
      </c>
      <c r="G91" s="4" t="inlineStr">
        <is>
          <t xml:space="preserve"> </t>
        </is>
      </c>
      <c r="H91" s="5" t="n">
        <v>34445</v>
      </c>
    </row>
    <row r="92">
      <c r="A92" s="4" t="inlineStr">
        <is>
          <t>Exercise of options (shares)</t>
        </is>
      </c>
      <c r="E92" s="5" t="n">
        <v>130557</v>
      </c>
    </row>
    <row r="93">
      <c r="A93" s="4" t="inlineStr">
        <is>
          <t>Stock-based compensation expense</t>
        </is>
      </c>
      <c r="B93" s="4" t="inlineStr">
        <is>
          <t xml:space="preserve"> </t>
        </is>
      </c>
      <c r="C93" s="4" t="inlineStr">
        <is>
          <t xml:space="preserve"> </t>
        </is>
      </c>
      <c r="E93" s="6" t="n">
        <v>356</v>
      </c>
      <c r="F93" s="5" t="n">
        <v>2081425</v>
      </c>
      <c r="G93" s="4" t="inlineStr">
        <is>
          <t xml:space="preserve"> </t>
        </is>
      </c>
      <c r="H93" s="5" t="n">
        <v>2081781</v>
      </c>
    </row>
    <row r="94">
      <c r="A94" s="4" t="inlineStr">
        <is>
          <t>Stock-based compensation expense (shares)</t>
        </is>
      </c>
      <c r="E94" s="5" t="n">
        <v>356402</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5" t="n">
        <v>-4678172</v>
      </c>
      <c r="H95" s="5" t="n">
        <v>-4678172</v>
      </c>
    </row>
    <row r="96">
      <c r="A96" s="4" t="inlineStr">
        <is>
          <t>Ending balance, value at Jun. 30, 2021</t>
        </is>
      </c>
      <c r="B96" s="4" t="inlineStr">
        <is>
          <t xml:space="preserve"> </t>
        </is>
      </c>
      <c r="C96" s="4" t="inlineStr">
        <is>
          <t xml:space="preserve"> </t>
        </is>
      </c>
      <c r="D96" s="4" t="inlineStr">
        <is>
          <t xml:space="preserve"> </t>
        </is>
      </c>
      <c r="E96" s="6" t="n">
        <v>74669</v>
      </c>
      <c r="F96" s="6" t="n">
        <v>123377671</v>
      </c>
      <c r="G96" s="6" t="n">
        <v>-28554366</v>
      </c>
      <c r="H96" s="6" t="n">
        <v>94897974</v>
      </c>
    </row>
    <row r="97">
      <c r="A97" s="4" t="inlineStr">
        <is>
          <t>Balance, ending (shares) at Jun. 30, 2021</t>
        </is>
      </c>
      <c r="B97" s="4" t="inlineStr">
        <is>
          <t xml:space="preserve"> </t>
        </is>
      </c>
      <c r="C97" s="4" t="inlineStr">
        <is>
          <t xml:space="preserve"> </t>
        </is>
      </c>
      <c r="E97" s="5" t="n">
        <v>74668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General and administrative expenses</t>
        </is>
      </c>
      <c r="B4" s="6" t="n">
        <v>4062800</v>
      </c>
      <c r="C4" s="6" t="n">
        <v>721705</v>
      </c>
      <c r="D4" s="6" t="n">
        <v>5681928</v>
      </c>
      <c r="E4" s="6" t="n">
        <v>1161066</v>
      </c>
    </row>
    <row r="5">
      <c r="A5" s="4" t="inlineStr">
        <is>
          <t>Professional fess</t>
        </is>
      </c>
      <c r="B5" s="6" t="n">
        <v>268987</v>
      </c>
      <c r="C5" s="6" t="n">
        <v>532406</v>
      </c>
      <c r="D5" s="5" t="n">
        <v>1953186</v>
      </c>
      <c r="E5" s="5" t="n">
        <v>703904</v>
      </c>
    </row>
    <row r="6">
      <c r="A6" s="4" t="inlineStr">
        <is>
          <t>Chief Technical Officer</t>
        </is>
      </c>
    </row>
    <row r="7">
      <c r="A7" s="3" t="inlineStr">
        <is>
          <t>Related Party Transaction [Line Items]</t>
        </is>
      </c>
    </row>
    <row r="8">
      <c r="A8" s="4" t="inlineStr">
        <is>
          <t>Professional fess</t>
        </is>
      </c>
      <c r="D8" s="5" t="n">
        <v>82500</v>
      </c>
      <c r="E8" s="5" t="n">
        <v>61000</v>
      </c>
    </row>
    <row r="9">
      <c r="A9" s="4" t="inlineStr">
        <is>
          <t>Premier Financial Filings | Chief Financial Officer [Member] | Nicole Fernandez-McGovern</t>
        </is>
      </c>
    </row>
    <row r="10">
      <c r="A10" s="3" t="inlineStr">
        <is>
          <t>Related Party Transaction [Line Items]</t>
        </is>
      </c>
    </row>
    <row r="11">
      <c r="A11" s="4" t="inlineStr">
        <is>
          <t>General and administrative expenses</t>
        </is>
      </c>
      <c r="D11" s="6" t="n">
        <v>17907</v>
      </c>
      <c r="E11" s="6" t="n">
        <v>119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Oct. 01, 2021USD ($)</t>
        </is>
      </c>
    </row>
    <row r="2">
      <c r="A2" s="4" t="inlineStr">
        <is>
          <t>Subsequent Event [Member]</t>
        </is>
      </c>
    </row>
    <row r="3">
      <c r="A3" s="3" t="inlineStr">
        <is>
          <t>Subsequent Event [Line Items]</t>
        </is>
      </c>
    </row>
    <row r="4">
      <c r="A4" s="4" t="inlineStr">
        <is>
          <t>Rent expense</t>
        </is>
      </c>
      <c r="B4" s="6" t="n">
        <v>13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608702</v>
      </c>
      <c r="C4" s="6" t="n">
        <v>-1658641</v>
      </c>
    </row>
    <row r="5">
      <c r="A5" s="3" t="inlineStr">
        <is>
          <t>Adjustments to reconcile net loss to net cash used in operating activities:</t>
        </is>
      </c>
    </row>
    <row r="6">
      <c r="A6" s="4" t="inlineStr">
        <is>
          <t xml:space="preserve"> Loss on disposal of fixed assets</t>
        </is>
      </c>
      <c r="B6" s="5" t="n">
        <v>3712</v>
      </c>
      <c r="C6" s="4" t="inlineStr">
        <is>
          <t xml:space="preserve"> </t>
        </is>
      </c>
    </row>
    <row r="7">
      <c r="A7" s="4" t="inlineStr">
        <is>
          <t>Depreciation and amortization</t>
        </is>
      </c>
      <c r="B7" s="5" t="n">
        <v>454876</v>
      </c>
      <c r="C7" s="5" t="n">
        <v>84358</v>
      </c>
    </row>
    <row r="8">
      <c r="A8" s="4" t="inlineStr">
        <is>
          <t>Allowance for bad debts</t>
        </is>
      </c>
      <c r="B8" s="5" t="n">
        <v>47262</v>
      </c>
      <c r="C8" s="4" t="inlineStr">
        <is>
          <t xml:space="preserve"> </t>
        </is>
      </c>
    </row>
    <row r="9">
      <c r="A9" s="4" t="inlineStr">
        <is>
          <t>Stock-based compensation</t>
        </is>
      </c>
      <c r="B9" s="5" t="n">
        <v>2527650</v>
      </c>
      <c r="C9" s="5" t="n">
        <v>139557</v>
      </c>
    </row>
    <row r="10">
      <c r="A10" s="4" t="inlineStr">
        <is>
          <t>Stock issued in exchange for professional services</t>
        </is>
      </c>
      <c r="B10" s="5" t="n">
        <v>2907000</v>
      </c>
      <c r="C10" s="5" t="n">
        <v>297500</v>
      </c>
    </row>
    <row r="11">
      <c r="A11" s="4" t="inlineStr">
        <is>
          <t xml:space="preserve"> Paycheck protection program loan forgiveness</t>
        </is>
      </c>
      <c r="B11" s="5" t="n">
        <v>-108532</v>
      </c>
      <c r="C11" s="4" t="inlineStr">
        <is>
          <t xml:space="preserve"> </t>
        </is>
      </c>
    </row>
    <row r="12">
      <c r="A12" s="3" t="inlineStr">
        <is>
          <t>Changes in assets and liabilities:</t>
        </is>
      </c>
    </row>
    <row r="13">
      <c r="A13" s="4" t="inlineStr">
        <is>
          <t>Accounts receivable</t>
        </is>
      </c>
      <c r="B13" s="5" t="n">
        <v>-383059</v>
      </c>
      <c r="C13" s="5" t="n">
        <v>65833</v>
      </c>
    </row>
    <row r="14">
      <c r="A14" s="4" t="inlineStr">
        <is>
          <t>Inventories</t>
        </is>
      </c>
      <c r="B14" s="5" t="n">
        <v>-206031</v>
      </c>
      <c r="C14" s="5" t="n">
        <v>-241876</v>
      </c>
    </row>
    <row r="15">
      <c r="A15" s="4" t="inlineStr">
        <is>
          <t>Prepaid expenses and other assets</t>
        </is>
      </c>
      <c r="B15" s="5" t="n">
        <v>-220339</v>
      </c>
      <c r="C15" s="5" t="n">
        <v>-47058</v>
      </c>
    </row>
    <row r="16">
      <c r="A16" s="4" t="inlineStr">
        <is>
          <t>Accounts payable</t>
        </is>
      </c>
      <c r="B16" s="5" t="n">
        <v>587482</v>
      </c>
      <c r="C16" s="5" t="n">
        <v>84291</v>
      </c>
    </row>
    <row r="17">
      <c r="A17" s="4" t="inlineStr">
        <is>
          <t>Accrued expenses and other liabilities</t>
        </is>
      </c>
      <c r="B17" s="5" t="n">
        <v>-1649198</v>
      </c>
      <c r="C17" s="5" t="n">
        <v>60765</v>
      </c>
    </row>
    <row r="18">
      <c r="A18" s="4" t="inlineStr">
        <is>
          <t>Contract liabilities</t>
        </is>
      </c>
      <c r="B18" s="5" t="n">
        <v>141644</v>
      </c>
      <c r="C18" s="5" t="n">
        <v>504592</v>
      </c>
    </row>
    <row r="19">
      <c r="A19" s="4" t="inlineStr">
        <is>
          <t>Net cash used in operating activities</t>
        </is>
      </c>
      <c r="B19" s="5" t="n">
        <v>-3506235</v>
      </c>
      <c r="C19" s="5" t="n">
        <v>-710679</v>
      </c>
    </row>
    <row r="20">
      <c r="A20" s="3" t="inlineStr">
        <is>
          <t>CASH FLOW FROM INVESTING ACTIVITIES:</t>
        </is>
      </c>
    </row>
    <row r="21">
      <c r="A21" s="4" t="inlineStr">
        <is>
          <t>Purchases of fixed assets</t>
        </is>
      </c>
      <c r="B21" s="5" t="n">
        <v>-210576</v>
      </c>
      <c r="C21" s="5" t="n">
        <v>-6173</v>
      </c>
    </row>
    <row r="22">
      <c r="A22" s="4" t="inlineStr">
        <is>
          <t>Acquisition of MicaSense</t>
        </is>
      </c>
      <c r="B22" s="5" t="n">
        <v>-14536863</v>
      </c>
      <c r="C22" s="4" t="inlineStr">
        <is>
          <t xml:space="preserve"> </t>
        </is>
      </c>
    </row>
    <row r="23">
      <c r="A23" s="4" t="inlineStr">
        <is>
          <t>Acquisition of Measure</t>
        </is>
      </c>
      <c r="B23" s="5" t="n">
        <v>-9445258</v>
      </c>
      <c r="C23" s="4" t="inlineStr">
        <is>
          <t xml:space="preserve"> </t>
        </is>
      </c>
    </row>
    <row r="24">
      <c r="A24" s="4" t="inlineStr">
        <is>
          <t>Platform development costs</t>
        </is>
      </c>
      <c r="B24" s="5" t="n">
        <v>-369060</v>
      </c>
      <c r="C24" s="4" t="inlineStr">
        <is>
          <t xml:space="preserve"> </t>
        </is>
      </c>
    </row>
    <row r="25">
      <c r="A25" s="4" t="inlineStr">
        <is>
          <t>Net cash used in investing activities</t>
        </is>
      </c>
      <c r="B25" s="5" t="n">
        <v>-24561757</v>
      </c>
      <c r="C25" s="5" t="n">
        <v>-6173</v>
      </c>
    </row>
    <row r="26">
      <c r="A26" s="3" t="inlineStr">
        <is>
          <t>CASH FLOWS FROM FINANCING ACTIVITIES:</t>
        </is>
      </c>
    </row>
    <row r="27">
      <c r="A27" s="4" t="inlineStr">
        <is>
          <t>Proceeds from promissory note</t>
        </is>
      </c>
      <c r="B27" s="4" t="inlineStr">
        <is>
          <t xml:space="preserve"> </t>
        </is>
      </c>
      <c r="C27" s="5" t="n">
        <v>107439</v>
      </c>
    </row>
    <row r="28">
      <c r="A28" s="4" t="inlineStr">
        <is>
          <t>Issuance of Series E Preferred stock</t>
        </is>
      </c>
      <c r="B28" s="4" t="inlineStr">
        <is>
          <t xml:space="preserve"> </t>
        </is>
      </c>
      <c r="C28" s="5" t="n">
        <v>1010000</v>
      </c>
    </row>
    <row r="29">
      <c r="A29" s="4" t="inlineStr">
        <is>
          <t>Repurchase of Series E Preferred stock</t>
        </is>
      </c>
      <c r="B29" s="4" t="inlineStr">
        <is>
          <t xml:space="preserve"> </t>
        </is>
      </c>
      <c r="C29" s="5" t="n">
        <v>-1110880</v>
      </c>
    </row>
    <row r="30">
      <c r="A30" s="4" t="inlineStr">
        <is>
          <t>Sales of Common stock, net of issuance cost</t>
        </is>
      </c>
      <c r="B30" s="5" t="n">
        <v>34961104</v>
      </c>
      <c r="C30" s="5" t="n">
        <v>12896742</v>
      </c>
    </row>
    <row r="31">
      <c r="A31" s="4" t="inlineStr">
        <is>
          <t>Sale of Common stock from exercise of warrants</t>
        </is>
      </c>
      <c r="B31" s="5" t="n">
        <v>8305368</v>
      </c>
      <c r="C31" s="5" t="n">
        <v>3267</v>
      </c>
    </row>
    <row r="32">
      <c r="A32" s="4" t="inlineStr">
        <is>
          <t>Exercise of stock options</t>
        </is>
      </c>
      <c r="B32" s="5" t="n">
        <v>75825</v>
      </c>
      <c r="C32" s="4" t="inlineStr">
        <is>
          <t xml:space="preserve"> </t>
        </is>
      </c>
    </row>
    <row r="33">
      <c r="A33" s="4" t="inlineStr">
        <is>
          <t>Net cash provided by financing activities</t>
        </is>
      </c>
      <c r="B33" s="5" t="n">
        <v>43342297</v>
      </c>
      <c r="C33" s="5" t="n">
        <v>12906568</v>
      </c>
    </row>
    <row r="34">
      <c r="A34" s="4" t="inlineStr">
        <is>
          <t>Net increase in cash</t>
        </is>
      </c>
      <c r="B34" s="5" t="n">
        <v>15274305</v>
      </c>
      <c r="C34" s="5" t="n">
        <v>12189716</v>
      </c>
    </row>
    <row r="35">
      <c r="A35" s="4" t="inlineStr">
        <is>
          <t>Cash at the beginning of the year</t>
        </is>
      </c>
      <c r="B35" s="5" t="n">
        <v>23940333</v>
      </c>
      <c r="C35" s="5" t="n">
        <v>717997</v>
      </c>
    </row>
    <row r="36">
      <c r="A36" s="4" t="inlineStr">
        <is>
          <t>Cash at the end of the period</t>
        </is>
      </c>
      <c r="B36" s="5" t="n">
        <v>39214638</v>
      </c>
      <c r="C36" s="5" t="n">
        <v>12907713</v>
      </c>
    </row>
    <row r="37">
      <c r="A37" s="3" t="inlineStr">
        <is>
          <t>SUPPLEMENTAL DISCLOSURE OF CASH FLOW INFORMATION:</t>
        </is>
      </c>
    </row>
    <row r="38">
      <c r="A38" s="4" t="inlineStr">
        <is>
          <t>Interest cash paid</t>
        </is>
      </c>
      <c r="B38" s="4" t="inlineStr">
        <is>
          <t xml:space="preserve"> </t>
        </is>
      </c>
      <c r="C38" s="4" t="inlineStr">
        <is>
          <t xml:space="preserve"> </t>
        </is>
      </c>
    </row>
    <row r="39">
      <c r="A39" s="4" t="inlineStr">
        <is>
          <t>Income taxes paid</t>
        </is>
      </c>
      <c r="B39" s="4" t="inlineStr">
        <is>
          <t xml:space="preserve"> </t>
        </is>
      </c>
      <c r="C39" s="4" t="inlineStr">
        <is>
          <t xml:space="preserve"> </t>
        </is>
      </c>
    </row>
    <row r="40">
      <c r="A40" s="3" t="inlineStr">
        <is>
          <t>NON-CASH INVESTING AND FINANCING ACTIVITIES:</t>
        </is>
      </c>
    </row>
    <row r="41">
      <c r="A41" s="4" t="inlineStr">
        <is>
          <t>Conversion of Series B, C, D and E preferred stock into Common stock</t>
        </is>
      </c>
      <c r="B41" s="4" t="inlineStr">
        <is>
          <t xml:space="preserve"> </t>
        </is>
      </c>
      <c r="C41" s="5" t="n">
        <v>6441</v>
      </c>
    </row>
    <row r="42">
      <c r="A42" s="4" t="inlineStr">
        <is>
          <t>Deemed dividends</t>
        </is>
      </c>
      <c r="B42" s="4" t="inlineStr">
        <is>
          <t xml:space="preserve"> </t>
        </is>
      </c>
      <c r="C42" s="5" t="n">
        <v>7884207</v>
      </c>
    </row>
    <row r="43">
      <c r="A43" s="4" t="inlineStr">
        <is>
          <t>Liability related to MicaSense Acquisition</t>
        </is>
      </c>
      <c r="B43" s="5" t="n">
        <v>5000000</v>
      </c>
      <c r="C43" s="4" t="inlineStr">
        <is>
          <t xml:space="preserve"> </t>
        </is>
      </c>
    </row>
    <row r="44">
      <c r="A44" s="4" t="inlineStr">
        <is>
          <t>Stock consideration for MicaSense Acquisition</t>
        </is>
      </c>
      <c r="B44" s="5" t="n">
        <v>3000000</v>
      </c>
      <c r="C44" s="4" t="inlineStr">
        <is>
          <t xml:space="preserve"> </t>
        </is>
      </c>
    </row>
    <row r="45">
      <c r="A45" s="4" t="inlineStr">
        <is>
          <t>Liability related to Measure Acquisition</t>
        </is>
      </c>
      <c r="B45" s="5" t="n">
        <v>5471592</v>
      </c>
      <c r="C45" s="4" t="inlineStr">
        <is>
          <t xml:space="preserve"> </t>
        </is>
      </c>
    </row>
    <row r="46">
      <c r="A46" s="4" t="inlineStr">
        <is>
          <t>Stock consideration for Measure Acquisition</t>
        </is>
      </c>
      <c r="B46" s="6" t="n">
        <v>24375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Note 1 – Description of Business AgEagle™
Aerial Systems Inc. (“AgEagle” or the “Company”), through its wholly owned subsidiaries, is actively engaged
in designing, and delivering best-in-class drones, sensors and software that solve important problems for our customers. Founded in 2010,
AgEagle was originally formed to pioneer proprietary, professional-grade, fixed-winged drones and aerial imagery-based data collection
and analytics solutions for the agriculture industry. Today, the Company is earning distinction
as a globally respected, industry leader offering best-in-class, full stack drone solutions to a wide range of industries, including
energy, construction, agriculture and government. AgEagle is led by a proven management team with years of drone industry experience. In
the first half of 2019, the Company introduced HempOverview In January
2021, AgEagle acquired MicaSense™, Inc. (“MicaSense”), based in Seattle, Washington. MicaSense has been at the forefront
of advanced drone sensor development since its founding in 2014, having formed integration partnerships with several leading fixed wing
and multi-rotor drone manufacturers. MicaSense’s patented, high precision thermal and multispectral sensors serve the aerial
mapping and analytics needs of the agriculture market. MicaSense’s high performance proprietary products, including Altum RedEdge-MX RedEdge-MX Blue Atlas Flight In April
2021, AgEagle acquired Measure Global, Inc. (“Measure”), a company founded in 2020 with business operations in Washington,
D.C. and Austin, Texas. Serving a world class customer base, Measure enables its customers to realize the transformative benefits of
drone technology through its Ground Control Ground Control We intend
to grow our business and preserve our leadership position by developing new drones, sensors and software and
capturing a significant share of the global drone market. In addition, we expect to accelerate our growth and expansion through strategic
acquisitions of companies offering distinct technological and competitive advantages and have defensible IP protection in place, if applicable. The Company
is headquartered in Wichita, Kansas with business operations and several offices located throughout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 Note 2 – Summary of Significant Accounting Policies Basis
of
Presentation
and
Consolidation –
The consolidated
financial statements include the accounts of AgEagle Aerial Systems Inc. and its wholly-owned subsidiaries AgEagle Aerial, Inc.,
AgEagle Sensors, Inc., MicaSense, Inc., and Measure Global, Inc., Inc. All significant intercompany balances and transactions
have been eliminated in consolidation. The summary of significant accounting
policies presented below is designed to assist in understanding the Company’s condensed interim consolidated financial statements.
Such consolidated financial statements and accompanying notes are the representations of the Company’s management, who are responsible
for their integrity and objectivity. Correction of Prior Period Information Use
of Estimates – Impact of COVID-19 Pandemic As of June 30, 2021, our locations
and primary suppliers continue to operate. During the first half of 2021, there has been a trend in many parts of the world of increasing
availability and administration of the vaccine against COVID-19, as well as an easing of restrictions on social, business, travel and
government activities and functions. However, infection rates and regulation continue to fluctuate, and there continues to be global impacts
resulting from the pandemic, including increases in costs in connection with logistics services and supply chains, port congestion, supplier
delays and shortfalls in microchip supply. We continue to work through supplier constraints caused by the COVID-19 outbreak, as well as
the microchip shortage. Fair Value Measurements and
Disclosures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carrying value
of certain on-balance-sheet financial instruments approximated their fair values due to the short-term nature of these instruments.
These financial instruments include cash and cash equivalents, accounts receivable, notes receivable, accounts payable
and note payable. The fair value of the Company’s long-term debt is estimated based on current rates that would be available
for debt of similar terms which is not significantly different from its stated value. As of June 30, 2021, the Company did not
have any financial assets or liabilities measured and recorded at fair value on the Company’s consolidated balance sheets
on a recurring basis. Concentration –
250,000 As of June 30, 2021 and
2020, there was one significant vendor that the Company relied upon to perform certain services for the Company’s
technology platforms. This vendor provides services to the Company which can be replaced by alternative vendors
should the need arise. Receivables and Credit Policy –
814,712 0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 47,262 no Inventorie – 10,000 Goodwill and Intangible Asset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two to ten
years. Business Combinations – 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balance of contract
liabilities as of June 30, 2021, was $ 504,180 2,302 The Company’s FarmLens,
Atlas Ground Control Sales concentration information
for customers comprising more than 10% of the Company’s total net sales is summarized as follows:
Sales concentration information
Percent of total revenues for the three and six months ended June 30,
Customers 2021 2020
Customer A — % 91.8 % No accounts receivable was due
from Customer A as of June 30, 2020 and December 31, 2020, respectively. The table below reflects
our revenue for the quarters indicated by product mix.
Revenue indicated by product mix
For the three months ended June 30, For the six months ended June 30,
Type 2021 2020 2021 2020
Drone and Custom Manufacturing Sales $ 59,893 $ — $ 59,893 $ 374,278
Sensors Sales 1,705,220 — 3,382,568 —
Software Subscription Sales 172,251 16,325 196,494 33,327
Total $ 1,937,364 $ 16,325 $ 3,638,955 $ 407,605 Shipping
Costs –
Research
and
Development
Expenses Loss
Per Common Share – Potentially Dilutive Securities –
2,311,167 3,283,697
2,550,387 Leases –
Leases Income Taxes –
Accounting for Income Taxes 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Recently Issued Accounting Pronouncements In June 2016, the FASB issued ASU
2016-13, Financial Instruments – Credit Losses In December 2019, the FASB issued
ASU 2019-12, “ Income Taxes Simplifying the Accounting for Income Taxes. Other recent accounting pronouncements
issued by FASB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 Note 3 — Inventories Inventories consist of the following at:
Inventories
June 30, December 31,
Raw materials $ 331,642 $ 88,091
Work-in process 615,133 50,447
Finished goods 94,202 7,109
Gross inventory 1,040,977 145,647
Less: inventory reserve (10,000 ) (10,000 )
Total $ 1,030,977 $ 135,6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01:44:30Z</dcterms:created>
  <dcterms:modified xmlns:dcterms="http://purl.org/dc/terms/" xmlns:xsi="http://www.w3.org/2001/XMLSchema-instance" xsi:type="dcterms:W3CDTF">2021-08-18T01:44:30Z</dcterms:modified>
</cp:coreProperties>
</file>